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IGNIFICANT AC" sheetId="6" r:id="rId6"/>
    <s:sheet name="REVENUE RECOGNITION AND SIGNIFI" sheetId="7" r:id="rId7"/>
    <s:sheet name="INVESTMENTS" sheetId="8" r:id="rId8"/>
    <s:sheet name="FAIR VALUE MEASUREMENTS" sheetId="9" r:id="rId9"/>
    <s:sheet name="SHARE-BASED COMPENSATION" sheetId="10" r:id="rId10"/>
    <s:sheet name="STOCKHOLDERS' EQUITY" sheetId="11" r:id="rId11"/>
    <s:sheet name="REAL ESTATE" sheetId="12" r:id="rId12"/>
    <s:sheet name="LOSS PER COMMON SHARE" sheetId="13" r:id="rId13"/>
    <s:sheet name="RESEARCH AND DEVELOPMENT" sheetId="14" r:id="rId14"/>
    <s:sheet name="ORGANIZATION AND SIGNIFICANT 15" sheetId="15" r:id="rId15"/>
    <s:sheet name="INVESTMENTS (Tables)" sheetId="16" r:id="rId16"/>
    <s:sheet name="FAIR VALUE MEASUREMENTS (Tables" sheetId="17" r:id="rId17"/>
    <s:sheet name="SHARE-BASED COMPENSATION (Table" sheetId="18" r:id="rId18"/>
    <s:sheet name="REAL ESTATE (Tables)" sheetId="19" r:id="rId19"/>
    <s:sheet name="Revenue Recognition and Signi20" sheetId="20" r:id="rId20"/>
    <s:sheet name="Investments (Detail)" sheetId="21" r:id="rId21"/>
    <s:sheet name="Summary of Investments Classifi" sheetId="22" r:id="rId22"/>
    <s:sheet name="Available-For-Sale Investments " sheetId="23" r:id="rId23"/>
    <s:sheet name="Assets Measured at Fair Value o" sheetId="24" r:id="rId24"/>
    <s:sheet name="Compensation Expense Related to" sheetId="25" r:id="rId25"/>
    <s:sheet name="Share-Based Compensation - Addi" sheetId="26" r:id="rId26"/>
    <s:sheet name="Weighted-Average Assumptions fo" sheetId="27" r:id="rId27"/>
    <s:sheet name="Stockholders' Equity - Addition" sheetId="28" r:id="rId28"/>
    <s:sheet name="Real Estate - Additional Inform" sheetId="29" r:id="rId29"/>
    <s:sheet name="Changes to Accrued Cease-Use Li" sheetId="30" r:id="rId30"/>
    <s:sheet name="Loss Per Common Share - Additio" sheetId="31" r:id="rId31"/>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BIX</t>
  </si>
  <si>
    <t>Entity Registrant Name</t>
  </si>
  <si>
    <t>NEUROCRINE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 available for sale</t>
  </si>
  <si>
    <t>Other current assets</t>
  </si>
  <si>
    <t>Total current assets</t>
  </si>
  <si>
    <t>Property and equipment, net</t>
  </si>
  <si>
    <t>Long-term investments, available for sale</t>
  </si>
  <si>
    <t>Restricted cash</t>
  </si>
  <si>
    <t>Total assets</t>
  </si>
  <si>
    <t>Current liabilities:</t>
  </si>
  <si>
    <t>Accounts payable</t>
  </si>
  <si>
    <t>Accrued liabilities</t>
  </si>
  <si>
    <t>Current portion of cease-use liability</t>
  </si>
  <si>
    <t>Current portion of deferred rent</t>
  </si>
  <si>
    <t>Current portion of deferred gain on sale of real estate</t>
  </si>
  <si>
    <t>Total current liabilities</t>
  </si>
  <si>
    <t>Deferred gain on sale of real estate</t>
  </si>
  <si>
    <t>Deferred revenue</t>
  </si>
  <si>
    <t>Deferred rent</t>
  </si>
  <si>
    <t>Cease-use liability</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110,000,000 shares authorized; issued and outstanding shares were 85,884,128 as of September 30, 2015 and 76,465,942 as of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4</t>
  </si>
  <si>
    <t>Revenues:</t>
  </si>
  <si>
    <t>License fees</t>
  </si>
  <si>
    <t>Total revenues</t>
  </si>
  <si>
    <t>Operating expenses:</t>
  </si>
  <si>
    <t>Research and development</t>
  </si>
  <si>
    <t>General and administrative</t>
  </si>
  <si>
    <t>Total operating expenses</t>
  </si>
  <si>
    <t>Loss from operations</t>
  </si>
  <si>
    <t>Other income:</t>
  </si>
  <si>
    <t>Gain/(loss) on sale/disposal of assets</t>
  </si>
  <si>
    <t>Deferred gain on real estate</t>
  </si>
  <si>
    <t>Investment income, net</t>
  </si>
  <si>
    <t>Other income, net</t>
  </si>
  <si>
    <t>Total other income</t>
  </si>
  <si>
    <t>Net loss</t>
  </si>
  <si>
    <t>Net loss per common share:</t>
  </si>
  <si>
    <t>Basic and diluted</t>
  </si>
  <si>
    <t>Shares used in the calculation of net loss per common share:</t>
  </si>
  <si>
    <t>Other comprehensive loss:</t>
  </si>
  <si>
    <t>Net unrealized losse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Gain on sale of assets</t>
  </si>
  <si>
    <t>Deferred revenues</t>
  </si>
  <si>
    <t>Amortization of premiums on investments</t>
  </si>
  <si>
    <t>Non-cash share-based compensation expense</t>
  </si>
  <si>
    <t>Change in operating assets and liabilities:</t>
  </si>
  <si>
    <t>Accounts payable and accrued liabilities</t>
  </si>
  <si>
    <t>Other non-current liabilities</t>
  </si>
  <si>
    <t>Net cash used in operating activities</t>
  </si>
  <si>
    <t>CASH FLOWS FROM INVESTING ACTIVITIES</t>
  </si>
  <si>
    <t>Purchases of investments</t>
  </si>
  <si>
    <t>Sales and maturities of investments</t>
  </si>
  <si>
    <t>Proceeds from sales of property and equipment</t>
  </si>
  <si>
    <t>Deposits and restricted cash</t>
  </si>
  <si>
    <t>Purchases of property and equipment</t>
  </si>
  <si>
    <t>Net cash used in investing activities</t>
  </si>
  <si>
    <t>CASH FLOWS FROM FINANCING ACTIVITIES</t>
  </si>
  <si>
    <t>Issuance of common stock</t>
  </si>
  <si>
    <t>Net cash provided by financing activities</t>
  </si>
  <si>
    <t>Net increase (decrease) in cash and cash equivalents</t>
  </si>
  <si>
    <t>Cash and cash equivalents at beginning of the period</t>
  </si>
  <si>
    <t>Cash and cash equivalents at end of the period</t>
  </si>
  <si>
    <t>ORGANIZATION AND SIGNIFICANT ACCOUNTING POLICIES</t>
  </si>
  <si>
    <t>Accounting Policies [Abstract]</t>
  </si>
  <si>
    <t>1. ORGANIZATION AND SIGNIFICANT ACCOUNTING POLICIES
Description of Business.
Basis of Presentation
These financial statements should be read in conjunction with the
audited consolidated financial statements and notes thereto for the
year ended December 31, 2014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4 has been derived from the audited financial
statements at that date, but does not include all of the
information and footnotes required by GAAP for complete financial
statements.
Impact of Recently Issued Accounting Standards
Use of Estimates</t>
  </si>
  <si>
    <t>REVENUE RECOGNITION AND SIGNIFICANT COLLABORATIVE RESEARCH AND DEVELOPMENT AGREEMENTS</t>
  </si>
  <si>
    <t>Text Block [Abstract]</t>
  </si>
  <si>
    <t>2. REVENUE RECOGNITION AND SIGNIFICANT COLLABORATIVE RESEARCH
AND DEVELOPMENT AGREEMENTS
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license fees; funding of research
and/or development efforts; amounts due upon the achievement of
specified milestones; manufacturing and royalties on future product
sale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payments when licensing its
intellectual property, which often occurs in conjunction with a
research and development agreement. The Company recognizes revenue
attributed to the license upon delivery, provided that the license
has stand-alone value.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nder the terms of the Company’s agreement with Mitsubishi
Tanabe, the collaboration effort between the parties to advance
NBI-98854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NBI-98854 product rights for Japan
and other select Asian markets would revert to the Company.
The Company has identified the following deliverables associated
with the Mitsubishi Tanabe agreement: NBI-98854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
For the nine months ended September 30, 2015, the Company
recognized revenue under this agreement of $19.8 million associated
with the delivery of a technology license and existing know-how.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AbbVie).
Under the terms of the agreement, AbbVie is responsible for all
third-party development, marketing and commercialization costs. 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 Under the terms of the Company’s
agreement with AbbVie, the collaboration effort between the parties
to advance GnRH Compounds towards commercialization was governed by
a joint development committee with representatives from both the
Company and AbbVie. The Company’s participation in the joint
development committee was determined to be a substantive
deliverable under the contract, and therefore, the upfront payment
was deferred and recognized over the term of the joint development
committee, which was completed, as scheduled, in December 2012.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t>
  </si>
  <si>
    <t>INVESTMENTS</t>
  </si>
  <si>
    <t>Investments Schedule [Abstract]</t>
  </si>
  <si>
    <t>3. INVESTMENTS
Available-for-sale securities are carried at fair value, with the
unrealized gains and losses reported in comprehensive loss. The
amortized cost of debt securities in this category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Investments consist of the following ( in thousands
September 30, 2015 December 31, 2014
Certificates of deposit $ 11,773 $ 17,438
Commercial paper 23,939 7,498
Corporate debt securities 371,671 174,323
Securities of government sponsored entities 5,070 1,028
Total investments $ 412,453 $ 200,287
The following is a summary of investments classified as
available-for-sale securities ( in thousands
Contractual Maturity (in years) Amortized Cost Gross Unrealized Gains(1) Gross Unrealized Losses(1) Aggregate Estimated Fair Value
September 30, 2015:
Classified as current assets:
Certificates of deposit
Less than 1 $ 11,040 $ 12 $
— $ 11,052
Commercial paper Less than 1 23,934 9 (4 ) 23,939
Corporate debt securities Less than 1 270,468 36 (98 ) 270,406
Securities of government-sponsored entities
Less than 1 5,071
— (1 ) 5,070
Total short-term available-for-sale securities $ 310,513 $ 57 $ (103 ) $ 310,467
Classified as non-current assets:
Certificates of deposit 1 to 2 $ 720 $ 1 $
— $ 721
Corporate debt securities 1 to 2 101,829 1 (565 ) 101,265
Total long-term available-for-sale securities $ 102,549 $ 2 $ (565 ) $ 101,986
December 31, 2014:
Classified as current assets:
Certificates of deposit Less than 1 $ 9,072 $
— $ (6 ) $ 9,066
Commercial paper Less than 1 7,497 1
— 7,498
Corporate debt securities Less than 1 145,321 5 (123 ) 145,203
Securities of government-sponsored entities
Less than 1 1,029
— (1 ) 1,028
Total short-term available-for-sale securities $ 162,919 $ 6 $ (130 ) $ 162,795
Classified as non-current assets:
Certificates of deposit 1 to 2 $ 8,400 $
— $ (28 ) $ 8,372
Corporate debt securities 1 to 2 29,245
— (125 ) 29,120
Total long-term available-for-sale securities $ 37,645 $
— $ (153 ) $ 37,492
(1) Unrealized gains and losses are
included in other comprehensive loss.
The following table presents information about available-for-sale
investments in an unrealized loss position ( in
thousands
Less Than 12 Months 12 Months or Greater Total
Estimated Fair Value Unrealized Losses Estimated Fair Value Unrealized Losses Estimated Fair Value Unrealized Losses
September 30, 2015:
Commercial paper 7,979 (4 )
—
— 7,979 (4 )
Corporate debt securities 230,088 (662 ) 5,590 (1 ) 235,678 (663 )
Securities of government-sponsored entities 4,919 (1 )
—
— 4,919 (1 )
Total $ 242,986 $ (667 ) $ 5,590 $ (1 ) $ 248,576 $ (668 )
December 31, 2014:
Certificates of deposit $ 16,957 $ (34 ) $
— $
— $ 16,957 $ (34 )
Corporate debt securities 149,477 (248 )
—
— 149,477 (248 )
Securities of government-sponsored entities 1,028 (1 )
—
— 1,028 (1 )
Total $ 167,462 $ (283 ) $
— $
— $ 167,462 $ (283 )
The primary objective of the Company’s investment portfolio
is to enhance overall returns in an efficient manner while
maintaining safety of principal, prudent levels of liquidity and
acceptable levels of risk.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September 30, 2015
and December 31, 2014, the Company believes the cost
bases for available-for-sale investments were recoverable in all
material respects.</t>
  </si>
  <si>
    <t>FAIR VALUE MEASUREMENTS</t>
  </si>
  <si>
    <t>Fair Value Disclosures [Abstract]</t>
  </si>
  <si>
    <t>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nine months ended
September 30, 2015.
The Company’s assets which were measured at fair value on a
recurring basis as of September 30, 2015 and December 31,
2014 were determined using the inputs described above and are as
follows ( in millions
Fair Value Measurements
Using
Carrying Value Quoted Prices in Active Markets for Identical Assets (Level 1) Significant Other Observable Inputs (Level 2) Significant Unobservable Inputs (Level 3)
September 30, 2015:
Classified as current assets:
Cash and money market funds $ 64.0 $ 64.0 $
— $
—
Certificates of deposit 11.1 11.1
—
—
Commercial paper 23.9
— 23.9
—
Securities of government-sponsored entities 5.1
— 5.1
—
Corporate debt securities 272.8
— 272.8
—
Subtotal 376.9 75.1 301.8
—
Classified as long-term assets:
Certificates of deposit 5.5 5.5
—
—
Corporate debt securities 101.3
— 101.3
—
Total 483.7 80.6 403.1
—
Less cash, cash equivalents and restricted cash (71.2 ) (68.8 ) (2.4 )
—
Total investments $ 412.5 $ 11.8 $ 400.7 $
—
December 31, 2014:
Classified as current assets:
Cash and money market funds $ 28.7 $ 28.7 $
— $
—
Certificates of deposit 9.1 9.1
—
—
Commercial paper 7.5
— 7.5
—
Securities of government-sponsored entities 1.5
— 1.5
—
Corporate debt securities 147.0
— 147.0
—
Subtotal 193.8 37.8 156.0
—
Classified as long-term assets:
Certificates of deposit 13.2 13.2
—
—
Corporate debt securities 29.1
— 29.1
—
Total 236.1 51.0 185.1
—
Less cash, cash equivalents and restricted cash (35.8 ) (33.5 ) (2.3 )
—
Total investments $ 200.3 $ 17.5 $ 182.8 $
—</t>
  </si>
  <si>
    <t>SHARE-BASED COMPENSATION</t>
  </si>
  <si>
    <t>Disclosure of Compensation Related Costs, Share-based Payments [Abstract]</t>
  </si>
  <si>
    <t>5. SHARE-BASED COMPENSATION
The compensation expense related to the Company’s share-based
compensation arrangements has been included in the condensed
consolidated statements of comprehensive loss as follows ( in
millions
Three Months Ended September 30,
Nine Months Ended September 30,
2015 2014 2015 2014
General and administrative $ 7.5 $ 1.3 $ 11.6 $ 3.9
Research and development 6.4 1.4 $ 10.6 $ 4.0
Total share-based compensation expense $ 13.9 $ 2.7 $ 22.2 $ 7.9
The fair value of equity instruments that vest based on continued
employee service, net of estimated forfeitures, is recognized and
amortized on a straight-line basis over the requisite service
period. For restricted stock units (RSUs) with performance-based
vesting requirements (PRSUs), no expense is recorded until the
performance condition is probable of being achieved. The Company
estimates forfeiture rates for equity awards based on past behavior
for similar equity awards with further consideration given to the
class of employees to whom the equity awards were granted.
As of September 30, 2015, total unrecognized estimated
compensation cost related to non-vested stock options and
non-vested RSUs, that vest over a given service period, granted
prior to that date was $30.5 million and $18.0 million,
respectively, which is expected to be recognized ratably over a
weighted average period of approximately 2.7 years and 2.9 years,
respectively. Additionally, the Company has certain PRSUs
outstanding. The total unrecognized estimated compensation cost
related to these PRSUs is $2.7 million and is expected to be
recognized ratably over the estimated period to meeting the
performance criteria.
During the nine months ended September 30, 2015 and 2014,
stock options to purchase approximately 1.2 million and
0.6 million shares of the Company’s common stock were
exercised, respectively. The cash received by the Company from
stock option exercises during the nine months ended
September 30, 2015 and 2014 was approximately $5.3 million and
$3.8 million, respectively. The Company also issued approximately
0.2 million and 0.1 million shares of common stock
pursuant to the vesting of RSUs during the nine months ended
September 30, 2015 and 2014, respectively. In October 2015,
the Company issued approximately 0.3 million shares of common
stock pursuant to the meeting of certain performance conditions
related to PRSUs.
Stock Option Assumptions
The Company granted stock options to purchase approximately
1.1 million and 0.9 million shares of the Company’s
common stock during the nine months ended September 30, 2015
and 2014, respectively. These stock options generally vest monthly
over a four-year period. The exercise price of all stock options
granted during the nine months ended September 30, 2015 and
2014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
Three Months Ended September 30, Nine Months
Ended September 30,
2015 2014 2015 2014
Risk-free interest rate 1.8%
— 1.7% 2.3%
Expected volatility of common stock 65.8%
— 66.5% 71.2%
Dividend yield 0.0%
— 0.0% 0.0%
Expected option term 6.6 years
— 6.7 years 7.1 years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nine months ended
September 30, 2015 and 2014, share-based compensation expense
related to stock options was $9.4 million and $6.0 million,
respectively.
Restricted Stock Units
During each of the nine months ended September 30, 2015 and
2014, the Company granted approximately 0.4 million RSUs that
generally vest annually over a four year period. Additionally,
during the nine months ended September 30, 2015 and 2014, the
Company granted 50,000 and 475,000 PRSUs, respectively. These PSRUs
vest based on the achievement of pre-defined Company-specific
performance criteria and expire approximately five years from the
grant date. The fair value of RSUs and PRSUs are estimated based on
the closing sale price of the Company’s common stock on the
date of the grant. For the nine months ended September 30,
2015 and 2014, share-based compensation expense related to RSUs was
$4.4 million and $1.9 million, respectively. During the third
quarter of 2015, the Company recognized approximately $8.3 million
in expense related to PRSUs as it became probable the predefined
performance conditions would be met mainly due to the Phase III
results of the Kinect 3 clinical study.</t>
  </si>
  <si>
    <t>STOCKHOLDERS' EQUITY</t>
  </si>
  <si>
    <t>Equity [Abstract]</t>
  </si>
  <si>
    <t>6. STOCKHOLDERS’ EQUITY
Equity Financing
In February 2015, the Company completed a public offering of common
stock in which the Company sold 8.0 million shares of its
common stock at an offering price of $36.00 per share. The net
proceeds generated from this transaction, after underwriting
discounts and commissions and offering costs, were approximately
$270.7 million.
In February 2014, the Company completed a public offering of common
stock in which the Company sold 8.0 million shares of its
common stock at an offering price of $17.75 per share. The net
proceeds generated from this transaction, after underwriting
discounts and commissions and offering costs, were approximately
$133.2 million.
Shelf Registration Statements
In February 2014,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hares
of its common stock from time to time. As of September 30,
2015, the Company had sold 16.0 million shares under this
shelf registration statement.
In December 2012, the SEC declared effective a shelf registration
statement filed by the Company in November 2012. The shelf
registration statement allows the Company to issue shares of its
common stock from time to time for an aggregate initial offering
price of up to $150 million. As of September 30, 2015,
the Company had not sold any shares under this shelf registration
statement. This shelf registration statement will cease to be
effective during the fourth quarter of 2015.
The specific terms of future offerings, if any, under any of the
shelf registration statements would be established at the time of
such offerings.</t>
  </si>
  <si>
    <t>REAL ESTATE</t>
  </si>
  <si>
    <t>Leases [Abstract]</t>
  </si>
  <si>
    <t>7. REAL ESTATE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
Upon the closing of the sale of the facility and associated real
property, the Company entered into a lease agreement (Lease)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The Company recognized $2.5
million and $2.4 million of the deferred gain during the nine month
periods ended September 30, 2015 and 2014, respectively, and
will recognize the remaining $15.2 million of the deferred gain
over the initial Lease term which will expire at the end of
2019.
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6 million, which
is secured by a deposit of equal amount with the same bank. The
Company also has the right to extend the Lease for two consecutive
ten-year terms.
As of September 30, 2015, the Company has two sublease
agreements for approximately 30,000 square feet of the Rear
Building. These subleases are expected to result in approximately
$1.1 million of rental income in 2016 with this sublease
rental income being recorded as an offset to rent expense. The
income generated under these subleases is lower than the
Company’s financial obligation under the Lease for the Rear
Building, as determined on a per square foot basis. Consequently,
the Company is required to record a cease-use liability for the net
present value of the estimated difference between the expected
income to be generated under the subleases and future subleases and
the Lease obligation over the remaining term of the Lease for the
space that is occupied by the subtenant. The subleases provide
various options to extend for additional one-year renewal periods.
The current terms each of these two subleases expire in February
2017 and March 2018.
The following table sets forth changes to the accrued cease-use
liability during the three and nine months ended September 30,
2015 and 2014 ( in thousands
Three Months Ended September 30,
Nine Months Ended September 30,
2015 2014 2015 2014
Beginning balance $ 2,326 $ 2,892 $ 2,678 $ 3,096
Change in estimate
—
— (87 )
—
Payments (175 ) (104 ) (440 ) (308 )
Ending balance $ 2,151 $ 2,788 $ 2,151 $ 2,788</t>
  </si>
  <si>
    <t>LOSS PER COMMON SHARE</t>
  </si>
  <si>
    <t>Earnings Per Share [Abstract]</t>
  </si>
  <si>
    <t>8. LOSS PER COMMON SHARE
The Company computes basic net loss per share using the weighted
average number of common shares outstanding during the period. In
computing the diluted net loss, potentially dilutive securities,
composed of incremental common shares issuable upon the exercise of
stock options and warrants and the vesting of RSUs and PRSUs, are
excluded from the diluted loss per share calculation because of
their anti-dilutive effect.
For the three and nine months ended September 30, 2015, the
Company realized a net loss of $34.4 million and $59.6 million,
respectively. Potentially dilutive securities totaled approximately
4.2 million and 4.0 million, for the three and nine
months ended September 30, 2015, respectively. Options to
purchase approximately 0.1 million and 0.3 million shares
of common stock were outstanding during the three and nine months
ended September 30, 2015, respectively, with an exercise price
greater than the average market price of the underlying common
shares.
For the three and nine months ended September 30, 2014, the
Company realized a net loss of $15.9 million and $41.1 million,
respectively. Potentially dilutive securities totaled approximately
2.8 million for each of the three and nine month periods ended
September 30, 2014. Options to purchase approximately
0.9 million shares of common stock were outstanding during
each of the three and nine month periods ended September 30,
2014, with an exercise price greater than the average market price
of the underlying common shares.</t>
  </si>
  <si>
    <t>RESEARCH AND DEVELOPMENT</t>
  </si>
  <si>
    <t>Research and Development [Abstract]</t>
  </si>
  <si>
    <t>9. RESEARCH AND DEVELOPMENT
Research and development (R&amp;D) expenses consists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
arrangements. In addition, the Company funds R&amp;D at other
companies and research institutions under agreements, which are
generally cancelable.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t>
  </si>
  <si>
    <t>ORGANIZATION AND SIGNIFICANT ACCOUNTING POLICIES (Policies)</t>
  </si>
  <si>
    <t>Description of Business</t>
  </si>
  <si>
    <t>Description of Business.</t>
  </si>
  <si>
    <t>Basis of Presentation</t>
  </si>
  <si>
    <t>Basis of Presentation
These financial statements should be read in conjunction with the
audited consolidated financial statements and notes thereto for the
year ended December 31, 2014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4 has been derived from the audited financial
statements at that date, but does not include all of the
information and footnotes required by GAAP for complete financial
statements.</t>
  </si>
  <si>
    <t>Impact of Recently Issued Accounting Standards</t>
  </si>
  <si>
    <t>Use of Estimates</t>
  </si>
  <si>
    <t>Revenue Recognition Policy</t>
  </si>
  <si>
    <t>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license fees; funding of research
and/or development efforts; amounts due upon the achievement of
specified milestones; manufacturing and royalties on future product
sale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payments when licensing its
intellectual property, which often occurs in conjunction with a
research and development agreement. The Company recognizes revenue
attributed to the license upon delivery, provided that the license
has stand-alone value.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nder the terms of the Company’s agreement with Mitsubishi
Tanabe, the collaboration effort between the parties to advance
NBI-98854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NBI-98854 product rights for Japan
and other select Asian markets would revert to the Company.
The Company has identified the following deliverables associated
with the Mitsubishi Tanabe agreement: NBI-98854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
For the nine months ended September 30, 2015, the Company
recognized revenue under this agreement of $19.8 million associated
with the delivery of a technology license and existing know-how.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AbbVie).
Under the terms of the agreement, AbbVie is responsible for all
third-party development, marketing and commercialization costs. 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 Under the terms of the Company’s
agreement with AbbVie, the collaboration effort between the parties
to advance GnRH Compounds towards commercialization was governed by
a joint development committee with representatives from both the
Company and AbbVie. The Company’s participation in the joint
development committee was determined to be a substantive
deliverable under the contract, and therefore, the upfront payment
was deferred and recognized over the term of the joint development
committee, which was completed, as scheduled, in December 2012.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t>
  </si>
  <si>
    <t>INVESTMENTS (Tables)</t>
  </si>
  <si>
    <t>Investments</t>
  </si>
  <si>
    <t>Investments consist of the following ( in thousands
September 30, 2015 December 31, 2014
Certificates of deposit $ 11,773 $ 17,438
Commercial paper 23,939 7,498
Corporate debt securities 371,671 174,323
Securities of government sponsored entities 5,070 1,028
Total investments $ 412,453 $ 200,287</t>
  </si>
  <si>
    <t>Summary of Investments Classified as Available-For-Sale Securities</t>
  </si>
  <si>
    <t>The following is a summary of investments classified as
available-for-sale securities ( in thousands
Contractual Maturity (in years) Amortized Cost Gross Unrealized Gains(1) Gross Unrealized Losses(1) Aggregate Estimated Fair Value
September 30, 2015:
Classified as current assets:
Certificates of deposit
Less than 1 $ 11,040 $ 12 $
— $ 11,052
Commercial paper Less than 1 23,934 9 (4 ) 23,939
Corporate debt securities Less than 1 270,468 36 (98 ) 270,406
Securities of government-sponsored entities
Less than 1 5,071
— (1 ) 5,070
Total short-term available-for-sale securities $ 310,513 $ 57 $ (103 ) $ 310,467
Classified as non-current assets:
Certificates of deposit 1 to 2 $ 720 $ 1 $
— $ 721
Corporate debt securities 1 to 2 101,829 1 (565 ) 101,265
Total long-term available-for-sale securities $ 102,549 $ 2 $ (565 ) $ 101,986
December 31, 2014:
Classified as current assets:
Certificates of deposit Less than 1 $ 9,072 $
— $ (6 ) $ 9,066
Commercial paper Less than 1 7,497 1
— 7,498
Corporate debt securities Less than 1 145,321 5 (123 ) 145,203
Securities of government-sponsored entities
Less than 1 1,029
— (1 ) 1,028
Total short-term available-for-sale securities $ 162,919 $ 6 $ (130 ) $ 162,795
Classified as non-current assets:
Certificates of deposit 1 to 2 $ 8,400 $
— $ (28 ) $ 8,372
Corporate debt securities 1 to 2 29,245
— (125 ) 29,120
Total long-term available-for-sale securities $ 37,645 $
— $ (153 ) $ 37,492
(1) Unrealized gains and losses are
included in other comprehensive loss.</t>
  </si>
  <si>
    <t>Available-For-Sale Investments in Unrealized Loss Position</t>
  </si>
  <si>
    <t>The following table presents information about available-for-sale
investments in an unrealized loss position ( in
thousands
Less Than 12 Months 12 Months or Greater Total
Estimated Fair Value Unrealized Losses Estimated Fair Value Unrealized Losses Estimated Fair Value Unrealized Losses
September 30, 2015:
Commercial paper 7,979 (4 )
—
— 7,979 (4 )
Corporate debt securities 230,088 (662 ) 5,590 (1 ) 235,678 (663 )
Securities of government-sponsored entities 4,919 (1 )
—
— 4,919 (1 )
Total $ 242,986 $ (667 ) $ 5,590 $ (1 ) $ 248,576 $ (668 )
December 31, 2014:
Certificates of deposit $ 16,957 $ (34 ) $
— $
— $ 16,957 $ (34 )
Corporate debt securities 149,477 (248 )
—
— 149,477 (248 )
Securities of government-sponsored entities 1,028 (1 )
—
— 1,028 (1 )
Total $ 167,462 $ (283 ) $
— $
— $ 167,462 $ (283 )</t>
  </si>
  <si>
    <t>FAIR VALUE MEASUREMENTS (Tables)</t>
  </si>
  <si>
    <t>Assets Measured at Fair Value on Recurring Basis</t>
  </si>
  <si>
    <t>The Company’s assets which were measured at fair value on a
recurring basis as of September 30, 2015 and December 31,
2014 were determined using the inputs described above and are as
follows ( in millions
Fair Value Measurements
Using
Carrying Value Quoted Prices in Active Markets for Identical Assets (Level 1) Significant Other Observable Inputs (Level 2) Significant Unobservable Inputs (Level 3)
September 30, 2015:
Classified as current assets:
Cash and money market funds $ 64.0 $ 64.0 $
— $
—
Certificates of deposit 11.1 11.1
—
—
Commercial paper 23.9
— 23.9
—
Securities of government-sponsored entities 5.1
— 5.1
—
Corporate debt securities 272.8
— 272.8
—
Subtotal 376.9 75.1 301.8
—
Classified as long-term assets:
Certificates of deposit 5.5 5.5
—
—
Corporate debt securities 101.3
— 101.3
—
Total 483.7 80.6 403.1
—
Less cash, cash equivalents and restricted cash (71.2 ) (68.8 ) (2.4 )
—
Total investments $ 412.5 $ 11.8 $ 400.7 $
—
December 31, 2014:
Classified as current assets:
Cash and money market funds $ 28.7 $ 28.7 $
— $
—
Certificates of deposit 9.1 9.1
—
—
Commercial paper 7.5
— 7.5
—
Securities of government-sponsored entities 1.5
— 1.5
—
Corporate debt securities 147.0
— 147.0
—
Subtotal 193.8 37.8 156.0
—
Classified as long-term assets:
Certificates of deposit 13.2 13.2
—
—
Corporate debt securities 29.1
— 29.1
—
Total 236.1 51.0 185.1
—
Less cash, cash equivalents and restricted cash (35.8 ) (33.5 ) (2.3 )
—
Total investments $ 200.3 $ 17.5 $ 182.8 $
—</t>
  </si>
  <si>
    <t>SHARE-BASED COMPENSATION (Tables)</t>
  </si>
  <si>
    <t>Compensation Expenses Related to Share Based Compensation</t>
  </si>
  <si>
    <t>The compensation expense related to the Company’s share-based
compensation arrangements has been included in the condensed
consolidated statements of comprehensive loss as follows ( in
millions
Three Months Ended September 30,
Nine Months Ended September 30,
2015 2014 2015 2014
General and administrative $ 7.5 $ 1.3 $ 11.6 $ 3.9
Research and development 6.4 1.4 $ 10.6 $ 4.0
Total share-based compensation expense $ 13.9 $ 2.7 $ 22.2 $ 7.9</t>
  </si>
  <si>
    <t>Weighted-Average Assumptions for Stock Option Grants using Black-Scholes Option-Pricing Model</t>
  </si>
  <si>
    <t>The estimated fair value of each stock option granted was
determined on the date of grant using the Black-Scholes
option-pricing model with the following weighted-average
assumptions for the stock option grants:
Three Months Ended September 30, Nine Months
Ended September 30,
2015 2014 2015 2014
Risk-free interest rate 1.8%
— 1.7% 2.3%
Expected volatility of common stock 65.8%
— 66.5% 71.2%
Dividend yield 0.0%
— 0.0% 0.0%
Expected option term 6.6 years
— 6.7 years 7.1 years</t>
  </si>
  <si>
    <t>REAL ESTATE (Tables)</t>
  </si>
  <si>
    <t>Changes to Accrued Cease-Use Liability</t>
  </si>
  <si>
    <t>The following table sets forth changes to the accrued cease-use
liability during the three and nine months ended September 30,
2015 and 2014 ( in thousands
Three Months Ended September 30,
Nine Months Ended September 30,
2015 2014 2015 2014
Beginning balance $ 2,326 $ 2,892 $ 2,678 $ 3,096
Change in estimate
—
— (87 )
—
Payments (175 ) (104 ) (440 ) (308 )
Ending balance $ 2,151 $ 2,788 $ 2,151 $ 2,788</t>
  </si>
  <si>
    <t>Revenue Recognition and Significant Collaborative Research and Development Agreements - Additional Information (Detail) - USD ($)</t>
  </si>
  <si>
    <t>Mar. 31, 2015</t>
  </si>
  <si>
    <t>Jun. 30, 2010</t>
  </si>
  <si>
    <t>Mitsubishi Tanabe</t>
  </si>
  <si>
    <t>Collaborative Arrangements and Non-collaborative Arrangement Transactions [Line Items]</t>
  </si>
  <si>
    <t>Collaborative agreement upfront payment received</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s agreement with Mitsubishi Tanabe, the collaboration effort between the parties to advance NBI-98854 towards commercialization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milestones will be achieved or when royalty payments will begin. Mitsubishi Tanabe may terminate the collaboration at its discretion upon 180 days’ written notice to the Company.</t>
  </si>
  <si>
    <t>Collaboration termination notice period</t>
  </si>
  <si>
    <t>180 days</t>
  </si>
  <si>
    <t>Revenues recognized under collaboration agreement</t>
  </si>
  <si>
    <t>Deferred revenues under collaboration</t>
  </si>
  <si>
    <t>AbbVie</t>
  </si>
  <si>
    <t>Ten years or the life of the related patent  rights.</t>
  </si>
  <si>
    <t>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t>
  </si>
  <si>
    <t>Amount remains outstanding under collaboration agreement</t>
  </si>
  <si>
    <t>AbbVie | Development and regulatory event based payments</t>
  </si>
  <si>
    <t>AbbVie | Commercial event based payments</t>
  </si>
  <si>
    <t>Investments (Detail) - USD ($) $ in Thousands</t>
  </si>
  <si>
    <t>Schedule of Investments [Line Items]</t>
  </si>
  <si>
    <t>Certificates of deposit</t>
  </si>
  <si>
    <t>Commercial paper</t>
  </si>
  <si>
    <t>Corporate debt securities</t>
  </si>
  <si>
    <t>Securities of government sponsored entities</t>
  </si>
  <si>
    <t>Summary of Investments Classified as Available-For-Sale Securities (Detail) - USD ($) $ in Thousands</t>
  </si>
  <si>
    <t>12 Months Ended</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Securities of government sponsored entities</t>
  </si>
  <si>
    <t>Short-term investments | Securities of government sponsored entities | Maximum</t>
  </si>
  <si>
    <t>Long-term investments</t>
  </si>
  <si>
    <t>Long-term investments | Certificates of deposit</t>
  </si>
  <si>
    <t>Long-term investments | Certificates of deposit | Minimum</t>
  </si>
  <si>
    <t>Long-term investments | Certificates of deposit | Maximum</t>
  </si>
  <si>
    <t>2 years</t>
  </si>
  <si>
    <t>Long-term investments | Corporate debt securities</t>
  </si>
  <si>
    <t>Long-term investments | Corporate debt securities | Minimum</t>
  </si>
  <si>
    <t>Long-term investments | Corporate debt securities | Maximum</t>
  </si>
  <si>
    <t>(1) Unrealized gains and losses are included in other comprehensive loss.</t>
  </si>
  <si>
    <t>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Investments Including Cash Equivalents And Restricted Cash</t>
  </si>
  <si>
    <t>Cash and Cash Equivalents</t>
  </si>
  <si>
    <t>Short-term investments | Cash and money market funds</t>
  </si>
  <si>
    <t>Short-term investments | Securities of government-sponsored entities</t>
  </si>
  <si>
    <t>Quoted Prices in Active Markets for Identical Assets (Level 1)</t>
  </si>
  <si>
    <t>Fair value of assets on recurring basis</t>
  </si>
  <si>
    <t>Quoted Prices in Active Markets for Identical Assets (Level 1) | Investments Including Cash Equivalents And Restricted Cash</t>
  </si>
  <si>
    <t>Quoted Prices in Active Markets for Identical Assets (Level 1) | Cash and Cash Equivalents</t>
  </si>
  <si>
    <t>Quoted Prices in Active Markets for Identical Assets (Level 1) | Short-term investments</t>
  </si>
  <si>
    <t>Quoted Prices in Active Markets for Identical Assets (Level 1) | Short-term investments | Cash and money market funds</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Securities of government-sponsored ent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Corporate debt securities</t>
  </si>
  <si>
    <t>Significant Other Observable Inputs (Level 2)</t>
  </si>
  <si>
    <t>Significant Other Observable Inputs (Level 2) | Investments Including Cash Equivalents And Restricted Cash</t>
  </si>
  <si>
    <t>Significant Other Observable Inputs (Level 2) | Cash and Cash Equivalents</t>
  </si>
  <si>
    <t>Significant Other Observable Inputs (Level 2) | Short-term investments</t>
  </si>
  <si>
    <t>Significant Other Observable Inputs (Level 2) | Short-term investments | Cash and money market funds</t>
  </si>
  <si>
    <t>Significant Other Observable Inputs (Level 2) | Short-term investments | Certificates of deposit</t>
  </si>
  <si>
    <t>Significant Other Observable Inputs (Level 2) | Short-term investments | Commercial paper</t>
  </si>
  <si>
    <t>Significant Other Observable Inputs (Level 2) | Short-term investments | Securities of government-sponsored ent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Corporate debt securities</t>
  </si>
  <si>
    <t>Significant Unobservable Inputs (Level 3)</t>
  </si>
  <si>
    <t>Significant Unobservable Inputs (Level 3) | Investments Including Cash Equivalents And Restricted Cash</t>
  </si>
  <si>
    <t>Significant Unobservable Inputs (Level 3) | Cash and Cash Equivalents</t>
  </si>
  <si>
    <t>Significant Unobservable Inputs (Level 3) | Short-term investments</t>
  </si>
  <si>
    <t>Significant Unobservable Inputs (Level 3) | Short-term investments | Cash and money market funds</t>
  </si>
  <si>
    <t>Significant Unobservable Inputs (Level 3) | Short-term investments | Certificates of deposit</t>
  </si>
  <si>
    <t>Significant Unobservable Inputs (Level 3) | Short-term investments | Commercial paper</t>
  </si>
  <si>
    <t>Significant Unobservable Inputs (Level 3) | Short-term investments | Securities of government-sponsored entities</t>
  </si>
  <si>
    <t>Significant Unobservable Inputs (Level 3) | Short-term investments | Corporate debt securities</t>
  </si>
  <si>
    <t>Significant Unobservable Inputs (Level 3) | Long-term investments | Certificates of deposit</t>
  </si>
  <si>
    <t>Significant Unobservable Inputs (Level 3) | Long-term investments | Corporate debt securities</t>
  </si>
  <si>
    <t>Compensation Expense Related to Share-Based Compensation (Detail) - USD ($) $ in Millions</t>
  </si>
  <si>
    <t>Share-based Compensation Arrangement by Share-based Payment Award, Compensation Cost [Line Items]</t>
  </si>
  <si>
    <t>Total share-based compensation expense</t>
  </si>
  <si>
    <t>General and Administrative</t>
  </si>
  <si>
    <t>Research and Development</t>
  </si>
  <si>
    <t>Share-Based Compensation - Additional Information (Detail) - USD ($) $ in Millions</t>
  </si>
  <si>
    <t>Oct. 31, 2015</t>
  </si>
  <si>
    <t>Share-based Compensation Arrangement by Share-based Payment Award [Line Items]</t>
  </si>
  <si>
    <t>Stock option exercised</t>
  </si>
  <si>
    <t>Cash received from stock option exercises</t>
  </si>
  <si>
    <t>Common stock issued pursuant to the vesting of restricted stock units (RSUs)</t>
  </si>
  <si>
    <t>Stock options granted</t>
  </si>
  <si>
    <t>Share-based compensation expense</t>
  </si>
  <si>
    <t>Stock Options</t>
  </si>
  <si>
    <t>Unrecognized compensation cost</t>
  </si>
  <si>
    <t>Unrecognized compensation cost, weighted average period of recognition</t>
  </si>
  <si>
    <t>2 years 8 months 12 days</t>
  </si>
  <si>
    <t>Stock vesting period</t>
  </si>
  <si>
    <t>4 years</t>
  </si>
  <si>
    <t>Restricted Stock Units (RSUs)</t>
  </si>
  <si>
    <t>2 years 10 months 24 days</t>
  </si>
  <si>
    <t>Restricted stock units granted</t>
  </si>
  <si>
    <t>Restricted Stock Units (RSUs) | Performance Based Vesting</t>
  </si>
  <si>
    <t>5 years</t>
  </si>
  <si>
    <t>Restricted Stock Units (RSUs) | Subsequent Event | Performance Based Vesting</t>
  </si>
  <si>
    <t>Weighted-Average Assumptions for Stock Option Grants using Black-Scholes Option-Pricing Model (Detail) - Stock Options</t>
  </si>
  <si>
    <t>Risk-free interest rate</t>
  </si>
  <si>
    <t>1.80%</t>
  </si>
  <si>
    <t>0.00%</t>
  </si>
  <si>
    <t>1.70%</t>
  </si>
  <si>
    <t>2.30%</t>
  </si>
  <si>
    <t>Expected volatility of common stock</t>
  </si>
  <si>
    <t>65.80%</t>
  </si>
  <si>
    <t>66.50%</t>
  </si>
  <si>
    <t>71.20%</t>
  </si>
  <si>
    <t>Dividend yield</t>
  </si>
  <si>
    <t>Expected option term</t>
  </si>
  <si>
    <t>6 years 7 months 6 days</t>
  </si>
  <si>
    <t>0 years</t>
  </si>
  <si>
    <t>6 years 8 months 12 days</t>
  </si>
  <si>
    <t>7 years 1 month 6 days</t>
  </si>
  <si>
    <t>Stockholders' Equity - Additional Information (Detail) - USD ($)</t>
  </si>
  <si>
    <t>1 Months Ended</t>
  </si>
  <si>
    <t>Feb. 28, 2015</t>
  </si>
  <si>
    <t>Feb. 28, 2014</t>
  </si>
  <si>
    <t>Dec. 31, 2012</t>
  </si>
  <si>
    <t>Class of Stock [Line Items]</t>
  </si>
  <si>
    <t>Proceeds from common stock issuance</t>
  </si>
  <si>
    <t>Common Stock</t>
  </si>
  <si>
    <t>Common stock issued</t>
  </si>
  <si>
    <t>Common stock, offering price</t>
  </si>
  <si>
    <t>February Two Thousand Fourteen Shelf Registration [Member]</t>
  </si>
  <si>
    <t>December Two Thousand Twelve Shelf Registration [Member]</t>
  </si>
  <si>
    <t>Aggregate initial offering price of common stock</t>
  </si>
  <si>
    <t>Real Estate - Additional Information (Detail) $ in Millions</t>
  </si>
  <si>
    <t>Dec. 31, 2007USD ($)Building</t>
  </si>
  <si>
    <t>Sep. 30, 2015USD ($)ft²RenewalOptionsLease_Agreements</t>
  </si>
  <si>
    <t>Sep. 30, 2014USD ($)</t>
  </si>
  <si>
    <t>Dec. 31, 2008USD ($)</t>
  </si>
  <si>
    <t>Real Estate Properties [Line Items]</t>
  </si>
  <si>
    <t>Sale of facility and associated real property</t>
  </si>
  <si>
    <t>Mortgage debt retired</t>
  </si>
  <si>
    <t>Cash received net of transaction costs and debt retirement</t>
  </si>
  <si>
    <t>Leaseback transaction lease period</t>
  </si>
  <si>
    <t>12 years</t>
  </si>
  <si>
    <t>Number of building leased | Building</t>
  </si>
  <si>
    <t>Net deferred gain on real estate sale</t>
  </si>
  <si>
    <t>Deferred gain recognized on real estate sale</t>
  </si>
  <si>
    <t>Lease expiration year</t>
  </si>
  <si>
    <t>Percentage of management fee included in the base annual rent</t>
  </si>
  <si>
    <t>3.50%</t>
  </si>
  <si>
    <t>Letter of credit</t>
  </si>
  <si>
    <t>Lease extension period</t>
  </si>
  <si>
    <t>10 years</t>
  </si>
  <si>
    <t>Number of times to renew the lease contract | RenewalOptions</t>
  </si>
  <si>
    <t>Subleased area | ft²</t>
  </si>
  <si>
    <t>Rental income from sublease agreement</t>
  </si>
  <si>
    <t>Sublease</t>
  </si>
  <si>
    <t>Number of sublease agreements | Lease_Agreements</t>
  </si>
  <si>
    <t>Lease renewal additional periods</t>
  </si>
  <si>
    <t>Lease expiration date</t>
  </si>
  <si>
    <t>2017-02</t>
  </si>
  <si>
    <t>Second Sublease</t>
  </si>
  <si>
    <t>2018-03</t>
  </si>
  <si>
    <t>Changes to Accrued Cease-Use Liability (Detail) - USD ($) $ in Thousands</t>
  </si>
  <si>
    <t>Commitments and Contingencies Disclosure [Abstract]</t>
  </si>
  <si>
    <t>Beginning balance</t>
  </si>
  <si>
    <t>Change in estimate</t>
  </si>
  <si>
    <t>Payments</t>
  </si>
  <si>
    <t>Ending balance</t>
  </si>
  <si>
    <t>Loss Per Common Share - Additional Information (Detail) - USD ($) $ in Thousands, shares in Millions</t>
  </si>
  <si>
    <t>Potentially dilutive securities</t>
  </si>
  <si>
    <t>Shares of common stock excluded from computation of diluted earnings per share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14475</v>
      </c>
    </row>
    <row spans="1:3" r="12">
      <c s="4" t="s" r="A12">
        <v>19</v>
      </c>
      <c s="4" t="s" r="B12">
        <v>20</v>
      </c>
    </row>
    <row spans="1:3" r="13">
      <c s="4" t="s" r="A13">
        <v>21</v>
      </c>
      <c s="4" t="s" r="B13">
        <v>22</v>
      </c>
    </row>
    <row spans="1:3" r="14">
      <c s="4" t="s" r="A14">
        <v>23</v>
      </c>
      <c s="5" t="n" r="C14">
        <v>86196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t="s" r="A1">
        <v>144</v>
      </c>
      <c s="2" t="s" r="B1">
        <v>1</v>
      </c>
    </row>
    <row spans="1:2" r="2">
      <c s="2" t="s" r="B2">
        <v>2</v>
      </c>
    </row>
    <row spans="1:2" r="3">
      <c s="3" t="s" r="A3">
        <v>118</v>
      </c>
    </row>
    <row spans="1:2" r="4">
      <c s="4" t="s" r="A4">
        <v>145</v>
      </c>
      <c s="4" t="s" r="B4">
        <v>146</v>
      </c>
    </row>
    <row spans="1:2" r="5">
      <c s="4" t="s" r="A5">
        <v>147</v>
      </c>
      <c s="4" t="s" r="B5">
        <v>148</v>
      </c>
    </row>
    <row spans="1:2" r="6">
      <c s="4" t="s" r="A6">
        <v>149</v>
      </c>
      <c s="4" t="s" r="B6">
        <v>149</v>
      </c>
    </row>
    <row spans="1:2" r="7">
      <c s="4" t="s" r="A7">
        <v>150</v>
      </c>
      <c s="4" t="s" r="B7">
        <v>150</v>
      </c>
    </row>
    <row spans="1:2" r="8">
      <c s="4" t="s" r="A8">
        <v>151</v>
      </c>
      <c s="4" t="s" r="B8">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153</v>
      </c>
      <c s="2" t="s" r="B1">
        <v>1</v>
      </c>
    </row>
    <row spans="1:2" r="2">
      <c s="2" t="s" r="B2">
        <v>2</v>
      </c>
    </row>
    <row spans="1:2" r="3">
      <c s="3" t="s" r="A3">
        <v>124</v>
      </c>
    </row>
    <row spans="1:2" r="4">
      <c s="4" t="s" r="A4">
        <v>154</v>
      </c>
      <c s="4" t="s" r="B4">
        <v>155</v>
      </c>
    </row>
    <row spans="1:2" r="5">
      <c s="4" t="s" r="A5">
        <v>156</v>
      </c>
      <c s="4" t="s" r="B5">
        <v>157</v>
      </c>
    </row>
    <row spans="1:2" r="6">
      <c s="4" t="s" r="A6">
        <v>158</v>
      </c>
      <c s="4" t="s" r="B6">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0</v>
      </c>
      <c s="2" t="s" r="B1">
        <v>1</v>
      </c>
    </row>
    <row spans="1:2" r="2">
      <c s="2" t="s" r="B2">
        <v>2</v>
      </c>
    </row>
    <row spans="1:2" r="3">
      <c s="3" t="s" r="A3">
        <v>127</v>
      </c>
    </row>
    <row spans="1:2" r="4">
      <c s="4" t="s" r="A4">
        <v>161</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30</v>
      </c>
    </row>
    <row spans="1:2" r="4">
      <c s="4" t="s" r="A4">
        <v>164</v>
      </c>
      <c s="4" t="s" r="B4">
        <v>165</v>
      </c>
    </row>
    <row spans="1:2" r="5">
      <c s="4" t="s" r="A5">
        <v>166</v>
      </c>
      <c s="4" t="s" r="B5">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8</v>
      </c>
      <c s="2" t="s" r="B1">
        <v>1</v>
      </c>
    </row>
    <row spans="1:2" r="2">
      <c s="2" t="s" r="B2">
        <v>2</v>
      </c>
    </row>
    <row spans="1:2" r="3">
      <c s="3" t="s" r="A3">
        <v>136</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6378</v>
      </c>
      <c s="7" t="n" r="C3">
        <v>31014</v>
      </c>
    </row>
    <row spans="1:3" r="4">
      <c s="4" t="s" r="A4">
        <v>28</v>
      </c>
      <c s="5" t="n" r="B4">
        <v>310467</v>
      </c>
      <c s="5" t="n" r="C4">
        <v>162795</v>
      </c>
    </row>
    <row spans="1:3" r="5">
      <c s="4" t="s" r="A5">
        <v>29</v>
      </c>
      <c s="5" t="n" r="B5">
        <v>5940</v>
      </c>
      <c s="5" t="n" r="C5">
        <v>4394</v>
      </c>
    </row>
    <row spans="1:3" r="6">
      <c s="4" t="s" r="A6">
        <v>30</v>
      </c>
      <c s="5" t="n" r="B6">
        <v>382785</v>
      </c>
      <c s="5" t="n" r="C6">
        <v>198203</v>
      </c>
    </row>
    <row spans="1:3" r="7">
      <c s="4" t="s" r="A7">
        <v>31</v>
      </c>
      <c s="5" t="n" r="B7">
        <v>2874</v>
      </c>
      <c s="5" t="n" r="C7">
        <v>2507</v>
      </c>
    </row>
    <row spans="1:3" r="8">
      <c s="4" t="s" r="A8">
        <v>32</v>
      </c>
      <c s="5" t="n" r="B8">
        <v>101986</v>
      </c>
      <c s="5" t="n" r="C8">
        <v>37492</v>
      </c>
    </row>
    <row spans="1:3" r="9">
      <c s="4" t="s" r="A9">
        <v>33</v>
      </c>
      <c s="5" t="n" r="B9">
        <v>4791</v>
      </c>
      <c s="5" t="n" r="C9">
        <v>4831</v>
      </c>
    </row>
    <row spans="1:3" r="10">
      <c s="4" t="s" r="A10">
        <v>34</v>
      </c>
      <c s="5" t="n" r="B10">
        <v>492436</v>
      </c>
      <c s="5" t="n" r="C10">
        <v>243033</v>
      </c>
    </row>
    <row spans="1:3" r="11">
      <c s="3" t="s" r="A11">
        <v>35</v>
      </c>
    </row>
    <row spans="1:3" r="12">
      <c s="4" t="s" r="A12">
        <v>36</v>
      </c>
      <c s="5" t="n" r="B12">
        <v>1197</v>
      </c>
      <c s="5" t="n" r="C12">
        <v>246</v>
      </c>
    </row>
    <row spans="1:3" r="13">
      <c s="4" t="s" r="A13">
        <v>37</v>
      </c>
      <c s="5" t="n" r="B13">
        <v>14514</v>
      </c>
      <c s="5" t="n" r="C13">
        <v>11508</v>
      </c>
    </row>
    <row spans="1:3" r="14">
      <c s="4" t="s" r="A14">
        <v>38</v>
      </c>
      <c s="5" t="n" r="B14">
        <v>481</v>
      </c>
      <c s="5" t="n" r="C14">
        <v>467</v>
      </c>
    </row>
    <row spans="1:3" r="15">
      <c s="4" t="s" r="A15">
        <v>39</v>
      </c>
      <c s="5" t="n" r="B15">
        <v>232</v>
      </c>
      <c s="5" t="n" r="C15">
        <v>119</v>
      </c>
    </row>
    <row spans="1:3" r="16">
      <c s="4" t="s" r="A16">
        <v>40</v>
      </c>
      <c s="5" t="n" r="B16">
        <v>3398</v>
      </c>
      <c s="5" t="n" r="C16">
        <v>3324</v>
      </c>
    </row>
    <row spans="1:3" r="17">
      <c s="4" t="s" r="A17">
        <v>41</v>
      </c>
      <c s="5" t="n" r="B17">
        <v>19822</v>
      </c>
      <c s="5" t="n" r="C17">
        <v>15664</v>
      </c>
    </row>
    <row spans="1:3" r="18">
      <c s="4" t="s" r="A18">
        <v>42</v>
      </c>
      <c s="5" t="n" r="B18">
        <v>11761</v>
      </c>
      <c s="5" t="n" r="C18">
        <v>14322</v>
      </c>
    </row>
    <row spans="1:3" r="19">
      <c s="4" t="s" r="A19">
        <v>43</v>
      </c>
      <c s="5" t="n" r="B19">
        <v>10231</v>
      </c>
      <c s="5" t="n" r="C19">
        <v>0</v>
      </c>
    </row>
    <row spans="1:3" r="20">
      <c s="4" t="s" r="A20">
        <v>44</v>
      </c>
      <c s="5" t="n" r="B20">
        <v>1789</v>
      </c>
      <c s="5" t="n" r="C20">
        <v>1877</v>
      </c>
    </row>
    <row spans="1:3" r="21">
      <c s="4" t="s" r="A21">
        <v>45</v>
      </c>
      <c s="5" t="n" r="B21">
        <v>1670</v>
      </c>
      <c s="5" t="n" r="C21">
        <v>2211</v>
      </c>
    </row>
    <row spans="1:3" r="22">
      <c s="4" t="s" r="A22">
        <v>46</v>
      </c>
      <c s="5" t="n" r="B22">
        <v>220</v>
      </c>
      <c s="5" t="n" r="C22">
        <v>260</v>
      </c>
    </row>
    <row spans="1:3" r="23">
      <c s="4" t="s" r="A23">
        <v>47</v>
      </c>
      <c s="7" t="n" r="B23">
        <v>45493</v>
      </c>
      <c s="7" t="n" r="C23">
        <v>34334</v>
      </c>
    </row>
    <row spans="1:3" r="24">
      <c s="4" t="s" r="A24">
        <v>48</v>
      </c>
      <c s="4" t="s" r="B24">
        <v>49</v>
      </c>
      <c s="4" t="s" r="C24">
        <v>49</v>
      </c>
    </row>
    <row spans="1:3" r="25">
      <c s="3" t="s" r="A25">
        <v>50</v>
      </c>
    </row>
    <row spans="1:3" r="26">
      <c s="4" t="s" r="A26">
        <v>51</v>
      </c>
      <c s="7" t="n" r="B26">
        <v>0</v>
      </c>
      <c s="7" t="n" r="C26">
        <v>0</v>
      </c>
    </row>
    <row spans="1:3" r="27">
      <c s="4" t="s" r="A27">
        <v>52</v>
      </c>
      <c s="5" t="n" r="B27">
        <v>86</v>
      </c>
      <c s="5" t="n" r="C27">
        <v>76</v>
      </c>
    </row>
    <row spans="1:3" r="28">
      <c s="4" t="s" r="A28">
        <v>53</v>
      </c>
      <c s="5" t="n" r="B28">
        <v>1333385</v>
      </c>
      <c s="5" t="n" r="C28">
        <v>1035205</v>
      </c>
    </row>
    <row spans="1:3" r="29">
      <c s="4" t="s" r="A29">
        <v>54</v>
      </c>
      <c s="5" t="n" r="B29">
        <v>-609</v>
      </c>
      <c s="5" t="n" r="C29">
        <v>-277</v>
      </c>
    </row>
    <row spans="1:3" r="30">
      <c s="4" t="s" r="A30">
        <v>55</v>
      </c>
      <c s="5" t="n" r="B30">
        <v>-885919</v>
      </c>
      <c s="5" t="n" r="C30">
        <v>-826305</v>
      </c>
    </row>
    <row spans="1:3" r="31">
      <c s="4" t="s" r="A31">
        <v>56</v>
      </c>
      <c s="5" t="n" r="B31">
        <v>446943</v>
      </c>
      <c s="5" t="n" r="C31">
        <v>208699</v>
      </c>
    </row>
    <row spans="1:3" r="32">
      <c s="4" t="s" r="A32">
        <v>57</v>
      </c>
      <c s="7" t="n" r="B32">
        <v>492436</v>
      </c>
      <c s="7" t="n" r="C32">
        <v>243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t="s" r="A1">
        <v>171</v>
      </c>
      <c s="2" t="s" r="B1">
        <v>172</v>
      </c>
      <c s="2" t="s" r="C1">
        <v>173</v>
      </c>
      <c s="2" t="s" r="D1">
        <v>2</v>
      </c>
    </row>
    <row spans="1:4" r="2">
      <c s="4" t="s" r="A2">
        <v>174</v>
      </c>
    </row>
    <row spans="1:4" r="3">
      <c s="3" t="s" r="A3">
        <v>175</v>
      </c>
    </row>
    <row spans="1:4" r="4">
      <c s="4" t="s" r="A4">
        <v>176</v>
      </c>
      <c s="7" t="n" r="B4">
        <v>30000000</v>
      </c>
    </row>
    <row spans="1:4" r="5">
      <c s="4" t="s" r="A5">
        <v>177</v>
      </c>
      <c s="5" t="n" r="B5">
        <v>85000000</v>
      </c>
    </row>
    <row spans="1:4" r="6">
      <c s="4" t="s" r="A6">
        <v>178</v>
      </c>
      <c s="4" t="s" r="D6">
        <v>179</v>
      </c>
    </row>
    <row spans="1:4" r="7">
      <c s="4" t="s" r="A7">
        <v>180</v>
      </c>
      <c s="7" t="n" r="B7">
        <v>12000000</v>
      </c>
    </row>
    <row spans="1:4" r="8">
      <c s="4" t="s" r="A8">
        <v>181</v>
      </c>
      <c s="4" t="s" r="D8">
        <v>182</v>
      </c>
    </row>
    <row spans="1:4" r="9">
      <c s="4" t="s" r="A9">
        <v>183</v>
      </c>
      <c s="4" t="s" r="B9">
        <v>184</v>
      </c>
    </row>
    <row spans="1:4" r="10">
      <c s="4" t="s" r="A10">
        <v>185</v>
      </c>
      <c s="7" t="n" r="D10">
        <v>19800000</v>
      </c>
    </row>
    <row spans="1:4" r="11">
      <c s="4" t="s" r="A11">
        <v>186</v>
      </c>
      <c s="7" t="n" r="D11">
        <v>10200000</v>
      </c>
    </row>
    <row spans="1:4" r="12">
      <c s="4" t="s" r="A12">
        <v>187</v>
      </c>
    </row>
    <row spans="1:4" r="13">
      <c s="3" t="s" r="A13">
        <v>175</v>
      </c>
    </row>
    <row spans="1:4" r="14">
      <c s="4" t="s" r="A14">
        <v>176</v>
      </c>
      <c s="7" t="n" r="C14">
        <v>75000000</v>
      </c>
    </row>
    <row spans="1:4" r="15">
      <c s="4" t="s" r="A15">
        <v>178</v>
      </c>
      <c s="4" t="s" r="D15">
        <v>188</v>
      </c>
    </row>
    <row spans="1:4" r="16">
      <c s="4" t="s" r="A16">
        <v>181</v>
      </c>
      <c s="4" t="s" r="D16">
        <v>189</v>
      </c>
    </row>
    <row spans="1:4" r="17">
      <c s="4" t="s" r="A17">
        <v>183</v>
      </c>
      <c s="4" t="s" r="D17">
        <v>184</v>
      </c>
    </row>
    <row spans="1:4" r="18">
      <c s="4" t="s" r="A18">
        <v>190</v>
      </c>
      <c s="7" t="n" r="D18">
        <v>500000000</v>
      </c>
    </row>
    <row spans="1:4" r="19">
      <c s="4" t="s" r="A19">
        <v>191</v>
      </c>
    </row>
    <row spans="1:4" r="20">
      <c s="3" t="s" r="A20">
        <v>175</v>
      </c>
    </row>
    <row spans="1:4" r="21">
      <c s="4" t="s" r="A21">
        <v>177</v>
      </c>
      <c s="5" t="n" r="D21">
        <v>480000000</v>
      </c>
    </row>
    <row spans="1:4" r="22">
      <c s="4" t="s" r="A22">
        <v>192</v>
      </c>
    </row>
    <row spans="1:4" r="23">
      <c s="3" t="s" r="A23">
        <v>175</v>
      </c>
    </row>
    <row spans="1:4" r="24">
      <c s="4" t="s" r="A24">
        <v>177</v>
      </c>
      <c s="7" t="n" r="D24">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93</v>
      </c>
      <c s="2" t="s" r="B1">
        <v>2</v>
      </c>
      <c s="2" t="s" r="C1">
        <v>25</v>
      </c>
    </row>
    <row spans="1:3" r="2">
      <c s="3" t="s" r="A2">
        <v>194</v>
      </c>
    </row>
    <row spans="1:3" r="3">
      <c s="4" t="s" r="A3">
        <v>154</v>
      </c>
      <c s="7" t="n" r="B3">
        <v>412453</v>
      </c>
      <c s="7" t="n" r="C3">
        <v>200287</v>
      </c>
    </row>
    <row spans="1:3" r="4">
      <c s="4" t="s" r="A4">
        <v>195</v>
      </c>
    </row>
    <row spans="1:3" r="5">
      <c s="3" t="s" r="A5">
        <v>194</v>
      </c>
    </row>
    <row spans="1:3" r="6">
      <c s="4" t="s" r="A6">
        <v>154</v>
      </c>
      <c s="5" t="n" r="B6">
        <v>11773</v>
      </c>
      <c s="5" t="n" r="C6">
        <v>17438</v>
      </c>
    </row>
    <row spans="1:3" r="7">
      <c s="4" t="s" r="A7">
        <v>196</v>
      </c>
    </row>
    <row spans="1:3" r="8">
      <c s="3" t="s" r="A8">
        <v>194</v>
      </c>
    </row>
    <row spans="1:3" r="9">
      <c s="4" t="s" r="A9">
        <v>154</v>
      </c>
      <c s="5" t="n" r="B9">
        <v>23939</v>
      </c>
      <c s="5" t="n" r="C9">
        <v>7498</v>
      </c>
    </row>
    <row spans="1:3" r="10">
      <c s="4" t="s" r="A10">
        <v>197</v>
      </c>
    </row>
    <row spans="1:3" r="11">
      <c s="3" t="s" r="A11">
        <v>194</v>
      </c>
    </row>
    <row spans="1:3" r="12">
      <c s="4" t="s" r="A12">
        <v>154</v>
      </c>
      <c s="5" t="n" r="B12">
        <v>371671</v>
      </c>
      <c s="5" t="n" r="C12">
        <v>174323</v>
      </c>
    </row>
    <row spans="1:3" r="13">
      <c s="4" t="s" r="A13">
        <v>198</v>
      </c>
    </row>
    <row spans="1:3" r="14">
      <c s="3" t="s" r="A14">
        <v>194</v>
      </c>
    </row>
    <row spans="1:3" r="15">
      <c s="4" t="s" r="A15">
        <v>154</v>
      </c>
      <c s="7" t="n" r="B15">
        <v>5070</v>
      </c>
      <c s="7" t="n" r="C15">
        <v>10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6"/>
  </cols>
  <sheetData>
    <row spans="1:4" r="1">
      <c s="1" t="s" r="A1">
        <v>199</v>
      </c>
      <c s="2" t="s" r="C1">
        <v>1</v>
      </c>
      <c s="2" t="s" r="D1">
        <v>200</v>
      </c>
    </row>
    <row spans="1:4" r="2">
      <c s="2" t="s" r="C2">
        <v>2</v>
      </c>
      <c s="2" t="s" r="D2">
        <v>25</v>
      </c>
    </row>
    <row spans="1:4" r="3">
      <c s="3" t="s" r="A3">
        <v>201</v>
      </c>
    </row>
    <row spans="1:4" r="4">
      <c s="4" t="s" r="A4">
        <v>202</v>
      </c>
      <c s="7" t="n" r="C4">
        <v>412453</v>
      </c>
      <c s="7" t="n" r="D4">
        <v>200287</v>
      </c>
    </row>
    <row spans="1:4" r="5">
      <c s="4" t="s" r="A5">
        <v>195</v>
      </c>
    </row>
    <row spans="1:4" r="6">
      <c s="3" t="s" r="A6">
        <v>201</v>
      </c>
    </row>
    <row spans="1:4" r="7">
      <c s="4" t="s" r="A7">
        <v>202</v>
      </c>
      <c s="5" t="n" r="C7">
        <v>11773</v>
      </c>
      <c s="5" t="n" r="D7">
        <v>17438</v>
      </c>
    </row>
    <row spans="1:4" r="8">
      <c s="4" t="s" r="A8">
        <v>196</v>
      </c>
    </row>
    <row spans="1:4" r="9">
      <c s="3" t="s" r="A9">
        <v>201</v>
      </c>
    </row>
    <row spans="1:4" r="10">
      <c s="4" t="s" r="A10">
        <v>202</v>
      </c>
      <c s="5" t="n" r="C10">
        <v>23939</v>
      </c>
      <c s="5" t="n" r="D10">
        <v>7498</v>
      </c>
    </row>
    <row spans="1:4" r="11">
      <c s="4" t="s" r="A11">
        <v>197</v>
      </c>
    </row>
    <row spans="1:4" r="12">
      <c s="3" t="s" r="A12">
        <v>201</v>
      </c>
    </row>
    <row spans="1:4" r="13">
      <c s="4" t="s" r="A13">
        <v>202</v>
      </c>
      <c s="5" t="n" r="C13">
        <v>371671</v>
      </c>
      <c s="5" t="n" r="D13">
        <v>174323</v>
      </c>
    </row>
    <row spans="1:4" r="14">
      <c s="4" t="s" r="A14">
        <v>198</v>
      </c>
    </row>
    <row spans="1:4" r="15">
      <c s="3" t="s" r="A15">
        <v>201</v>
      </c>
    </row>
    <row spans="1:4" r="16">
      <c s="4" t="s" r="A16">
        <v>202</v>
      </c>
      <c s="5" t="n" r="C16">
        <v>5070</v>
      </c>
      <c s="5" t="n" r="D16">
        <v>1028</v>
      </c>
    </row>
    <row spans="1:4" r="17">
      <c s="4" t="s" r="A17">
        <v>203</v>
      </c>
    </row>
    <row spans="1:4" r="18">
      <c s="3" t="s" r="A18">
        <v>201</v>
      </c>
    </row>
    <row spans="1:4" r="19">
      <c s="4" t="s" r="A19">
        <v>204</v>
      </c>
      <c s="5" t="n" r="C19">
        <v>310513</v>
      </c>
      <c s="5" t="n" r="D19">
        <v>162919</v>
      </c>
    </row>
    <row spans="1:4" r="20">
      <c s="4" t="s" r="A20">
        <v>205</v>
      </c>
      <c s="4" t="s" r="B20">
        <v>206</v>
      </c>
      <c s="5" t="n" r="C20">
        <v>57</v>
      </c>
      <c s="5" t="n" r="D20">
        <v>6</v>
      </c>
    </row>
    <row spans="1:4" r="21">
      <c s="4" t="s" r="A21">
        <v>207</v>
      </c>
      <c s="4" t="s" r="B21">
        <v>206</v>
      </c>
      <c s="5" t="n" r="C21">
        <v>-103</v>
      </c>
      <c s="5" t="n" r="D21">
        <v>-130</v>
      </c>
    </row>
    <row spans="1:4" r="22">
      <c s="4" t="s" r="A22">
        <v>202</v>
      </c>
      <c s="5" t="n" r="C22">
        <v>310467</v>
      </c>
      <c s="5" t="n" r="D22">
        <v>162795</v>
      </c>
    </row>
    <row spans="1:4" r="23">
      <c s="4" t="s" r="A23">
        <v>208</v>
      </c>
    </row>
    <row spans="1:4" r="24">
      <c s="3" t="s" r="A24">
        <v>201</v>
      </c>
    </row>
    <row spans="1:4" r="25">
      <c s="4" t="s" r="A25">
        <v>204</v>
      </c>
      <c s="5" t="n" r="C25">
        <v>11040</v>
      </c>
      <c s="5" t="n" r="D25">
        <v>9072</v>
      </c>
    </row>
    <row spans="1:4" r="26">
      <c s="4" t="s" r="A26">
        <v>205</v>
      </c>
      <c s="4" t="s" r="B26">
        <v>206</v>
      </c>
      <c s="5" t="n" r="C26">
        <v>12</v>
      </c>
      <c s="5" t="n" r="D26">
        <v>0</v>
      </c>
    </row>
    <row spans="1:4" r="27">
      <c s="4" t="s" r="A27">
        <v>207</v>
      </c>
      <c s="4" t="s" r="B27">
        <v>206</v>
      </c>
      <c s="5" t="n" r="C27">
        <v>0</v>
      </c>
      <c s="5" t="n" r="D27">
        <v>-6</v>
      </c>
    </row>
    <row spans="1:4" r="28">
      <c s="4" t="s" r="A28">
        <v>202</v>
      </c>
      <c s="7" t="n" r="C28">
        <v>11052</v>
      </c>
      <c s="7" t="n" r="D28">
        <v>9066</v>
      </c>
    </row>
    <row spans="1:4" r="29">
      <c s="4" t="s" r="A29">
        <v>209</v>
      </c>
    </row>
    <row spans="1:4" r="30">
      <c s="3" t="s" r="A30">
        <v>201</v>
      </c>
    </row>
    <row spans="1:4" r="31">
      <c s="4" t="s" r="A31">
        <v>210</v>
      </c>
      <c s="4" t="s" r="C31">
        <v>211</v>
      </c>
      <c s="4" t="s" r="D31">
        <v>211</v>
      </c>
    </row>
    <row spans="1:4" r="32">
      <c s="4" t="s" r="A32">
        <v>212</v>
      </c>
    </row>
    <row spans="1:4" r="33">
      <c s="3" t="s" r="A33">
        <v>201</v>
      </c>
    </row>
    <row spans="1:4" r="34">
      <c s="4" t="s" r="A34">
        <v>204</v>
      </c>
      <c s="7" t="n" r="C34">
        <v>23934</v>
      </c>
      <c s="7" t="n" r="D34">
        <v>7497</v>
      </c>
    </row>
    <row spans="1:4" r="35">
      <c s="4" t="s" r="A35">
        <v>205</v>
      </c>
      <c s="4" t="s" r="B35">
        <v>206</v>
      </c>
      <c s="5" t="n" r="C35">
        <v>9</v>
      </c>
      <c s="5" t="n" r="D35">
        <v>1</v>
      </c>
    </row>
    <row spans="1:4" r="36">
      <c s="4" t="s" r="A36">
        <v>207</v>
      </c>
      <c s="4" t="s" r="B36">
        <v>206</v>
      </c>
      <c s="5" t="n" r="C36">
        <v>-4</v>
      </c>
      <c s="5" t="n" r="D36">
        <v>0</v>
      </c>
    </row>
    <row spans="1:4" r="37">
      <c s="4" t="s" r="A37">
        <v>202</v>
      </c>
      <c s="7" t="n" r="C37">
        <v>23939</v>
      </c>
      <c s="7" t="n" r="D37">
        <v>7498</v>
      </c>
    </row>
    <row spans="1:4" r="38">
      <c s="4" t="s" r="A38">
        <v>213</v>
      </c>
    </row>
    <row spans="1:4" r="39">
      <c s="3" t="s" r="A39">
        <v>201</v>
      </c>
    </row>
    <row spans="1:4" r="40">
      <c s="4" t="s" r="A40">
        <v>210</v>
      </c>
      <c s="4" t="s" r="C40">
        <v>211</v>
      </c>
      <c s="4" t="s" r="D40">
        <v>211</v>
      </c>
    </row>
    <row spans="1:4" r="41">
      <c s="4" t="s" r="A41">
        <v>214</v>
      </c>
    </row>
    <row spans="1:4" r="42">
      <c s="3" t="s" r="A42">
        <v>201</v>
      </c>
    </row>
    <row spans="1:4" r="43">
      <c s="4" t="s" r="A43">
        <v>204</v>
      </c>
      <c s="7" t="n" r="C43">
        <v>270468</v>
      </c>
      <c s="7" t="n" r="D43">
        <v>145321</v>
      </c>
    </row>
    <row spans="1:4" r="44">
      <c s="4" t="s" r="A44">
        <v>205</v>
      </c>
      <c s="4" t="s" r="B44">
        <v>206</v>
      </c>
      <c s="5" t="n" r="C44">
        <v>36</v>
      </c>
      <c s="5" t="n" r="D44">
        <v>5</v>
      </c>
    </row>
    <row spans="1:4" r="45">
      <c s="4" t="s" r="A45">
        <v>207</v>
      </c>
      <c s="4" t="s" r="B45">
        <v>206</v>
      </c>
      <c s="5" t="n" r="C45">
        <v>-98</v>
      </c>
      <c s="5" t="n" r="D45">
        <v>-123</v>
      </c>
    </row>
    <row spans="1:4" r="46">
      <c s="4" t="s" r="A46">
        <v>202</v>
      </c>
      <c s="7" t="n" r="C46">
        <v>270406</v>
      </c>
      <c s="7" t="n" r="D46">
        <v>145203</v>
      </c>
    </row>
    <row spans="1:4" r="47">
      <c s="4" t="s" r="A47">
        <v>215</v>
      </c>
    </row>
    <row spans="1:4" r="48">
      <c s="3" t="s" r="A48">
        <v>201</v>
      </c>
    </row>
    <row spans="1:4" r="49">
      <c s="4" t="s" r="A49">
        <v>210</v>
      </c>
      <c s="4" t="s" r="C49">
        <v>211</v>
      </c>
      <c s="4" t="s" r="D49">
        <v>211</v>
      </c>
    </row>
    <row spans="1:4" r="50">
      <c s="4" t="s" r="A50">
        <v>216</v>
      </c>
    </row>
    <row spans="1:4" r="51">
      <c s="3" t="s" r="A51">
        <v>201</v>
      </c>
    </row>
    <row spans="1:4" r="52">
      <c s="4" t="s" r="A52">
        <v>204</v>
      </c>
      <c s="7" t="n" r="C52">
        <v>5071</v>
      </c>
      <c s="7" t="n" r="D52">
        <v>1029</v>
      </c>
    </row>
    <row spans="1:4" r="53">
      <c s="4" t="s" r="A53">
        <v>205</v>
      </c>
      <c s="4" t="s" r="B53">
        <v>206</v>
      </c>
      <c s="5" t="n" r="C53">
        <v>0</v>
      </c>
      <c s="5" t="n" r="D53">
        <v>0</v>
      </c>
    </row>
    <row spans="1:4" r="54">
      <c s="4" t="s" r="A54">
        <v>207</v>
      </c>
      <c s="4" t="s" r="B54">
        <v>206</v>
      </c>
      <c s="5" t="n" r="C54">
        <v>-1</v>
      </c>
      <c s="5" t="n" r="D54">
        <v>-1</v>
      </c>
    </row>
    <row spans="1:4" r="55">
      <c s="4" t="s" r="A55">
        <v>202</v>
      </c>
      <c s="7" t="n" r="C55">
        <v>5070</v>
      </c>
      <c s="7" t="n" r="D55">
        <v>1028</v>
      </c>
    </row>
    <row spans="1:4" r="56">
      <c s="4" t="s" r="A56">
        <v>217</v>
      </c>
    </row>
    <row spans="1:4" r="57">
      <c s="3" t="s" r="A57">
        <v>201</v>
      </c>
    </row>
    <row spans="1:4" r="58">
      <c s="4" t="s" r="A58">
        <v>210</v>
      </c>
      <c s="4" t="s" r="C58">
        <v>211</v>
      </c>
      <c s="4" t="s" r="D58">
        <v>211</v>
      </c>
    </row>
    <row spans="1:4" r="59">
      <c s="4" t="s" r="A59">
        <v>218</v>
      </c>
    </row>
    <row spans="1:4" r="60">
      <c s="3" t="s" r="A60">
        <v>201</v>
      </c>
    </row>
    <row spans="1:4" r="61">
      <c s="4" t="s" r="A61">
        <v>204</v>
      </c>
      <c s="7" t="n" r="C61">
        <v>102549</v>
      </c>
      <c s="7" t="n" r="D61">
        <v>37645</v>
      </c>
    </row>
    <row spans="1:4" r="62">
      <c s="4" t="s" r="A62">
        <v>205</v>
      </c>
      <c s="4" t="s" r="B62">
        <v>206</v>
      </c>
      <c s="5" t="n" r="C62">
        <v>2</v>
      </c>
      <c s="5" t="n" r="D62">
        <v>0</v>
      </c>
    </row>
    <row spans="1:4" r="63">
      <c s="4" t="s" r="A63">
        <v>207</v>
      </c>
      <c s="4" t="s" r="B63">
        <v>206</v>
      </c>
      <c s="5" t="n" r="C63">
        <v>-565</v>
      </c>
      <c s="5" t="n" r="D63">
        <v>-153</v>
      </c>
    </row>
    <row spans="1:4" r="64">
      <c s="4" t="s" r="A64">
        <v>202</v>
      </c>
      <c s="5" t="n" r="C64">
        <v>101986</v>
      </c>
      <c s="5" t="n" r="D64">
        <v>37492</v>
      </c>
    </row>
    <row spans="1:4" r="65">
      <c s="4" t="s" r="A65">
        <v>219</v>
      </c>
    </row>
    <row spans="1:4" r="66">
      <c s="3" t="s" r="A66">
        <v>201</v>
      </c>
    </row>
    <row spans="1:4" r="67">
      <c s="4" t="s" r="A67">
        <v>204</v>
      </c>
      <c s="5" t="n" r="C67">
        <v>720</v>
      </c>
      <c s="5" t="n" r="D67">
        <v>8400</v>
      </c>
    </row>
    <row spans="1:4" r="68">
      <c s="4" t="s" r="A68">
        <v>205</v>
      </c>
      <c s="4" t="s" r="B68">
        <v>206</v>
      </c>
      <c s="5" t="n" r="C68">
        <v>1</v>
      </c>
      <c s="5" t="n" r="D68">
        <v>0</v>
      </c>
    </row>
    <row spans="1:4" r="69">
      <c s="4" t="s" r="A69">
        <v>207</v>
      </c>
      <c s="4" t="s" r="B69">
        <v>206</v>
      </c>
      <c s="5" t="n" r="C69">
        <v>0</v>
      </c>
      <c s="5" t="n" r="D69">
        <v>-28</v>
      </c>
    </row>
    <row spans="1:4" r="70">
      <c s="4" t="s" r="A70">
        <v>202</v>
      </c>
      <c s="7" t="n" r="C70">
        <v>721</v>
      </c>
      <c s="7" t="n" r="D70">
        <v>8372</v>
      </c>
    </row>
    <row spans="1:4" r="71">
      <c s="4" t="s" r="A71">
        <v>220</v>
      </c>
    </row>
    <row spans="1:4" r="72">
      <c s="3" t="s" r="A72">
        <v>201</v>
      </c>
    </row>
    <row spans="1:4" r="73">
      <c s="4" t="s" r="A73">
        <v>210</v>
      </c>
      <c s="4" t="s" r="C73">
        <v>211</v>
      </c>
      <c s="4" t="s" r="D73">
        <v>211</v>
      </c>
    </row>
    <row spans="1:4" r="74">
      <c s="4" t="s" r="A74">
        <v>221</v>
      </c>
    </row>
    <row spans="1:4" r="75">
      <c s="3" t="s" r="A75">
        <v>201</v>
      </c>
    </row>
    <row spans="1:4" r="76">
      <c s="4" t="s" r="A76">
        <v>210</v>
      </c>
      <c s="4" t="s" r="C76">
        <v>222</v>
      </c>
      <c s="4" t="s" r="D76">
        <v>222</v>
      </c>
    </row>
    <row spans="1:4" r="77">
      <c s="4" t="s" r="A77">
        <v>223</v>
      </c>
    </row>
    <row spans="1:4" r="78">
      <c s="3" t="s" r="A78">
        <v>201</v>
      </c>
    </row>
    <row spans="1:4" r="79">
      <c s="4" t="s" r="A79">
        <v>204</v>
      </c>
      <c s="7" t="n" r="C79">
        <v>101829</v>
      </c>
      <c s="7" t="n" r="D79">
        <v>29245</v>
      </c>
    </row>
    <row spans="1:4" r="80">
      <c s="4" t="s" r="A80">
        <v>205</v>
      </c>
      <c s="4" t="s" r="B80">
        <v>206</v>
      </c>
      <c s="5" t="n" r="C80">
        <v>1</v>
      </c>
      <c s="5" t="n" r="D80">
        <v>0</v>
      </c>
    </row>
    <row spans="1:4" r="81">
      <c s="4" t="s" r="A81">
        <v>207</v>
      </c>
      <c s="4" t="s" r="B81">
        <v>206</v>
      </c>
      <c s="5" t="n" r="C81">
        <v>-565</v>
      </c>
      <c s="5" t="n" r="D81">
        <v>-125</v>
      </c>
    </row>
    <row spans="1:4" r="82">
      <c s="4" t="s" r="A82">
        <v>202</v>
      </c>
      <c s="7" t="n" r="C82">
        <v>101265</v>
      </c>
      <c s="7" t="n" r="D82">
        <v>29120</v>
      </c>
    </row>
    <row spans="1:4" r="83">
      <c s="4" t="s" r="A83">
        <v>224</v>
      </c>
    </row>
    <row spans="1:4" r="84">
      <c s="3" t="s" r="A84">
        <v>201</v>
      </c>
    </row>
    <row spans="1:4" r="85">
      <c s="4" t="s" r="A85">
        <v>210</v>
      </c>
      <c s="4" t="s" r="C85">
        <v>211</v>
      </c>
      <c s="4" t="s" r="D85">
        <v>211</v>
      </c>
    </row>
    <row spans="1:4" r="86">
      <c s="4" t="s" r="A86">
        <v>225</v>
      </c>
    </row>
    <row spans="1:4" r="87">
      <c s="3" t="s" r="A87">
        <v>201</v>
      </c>
    </row>
    <row spans="1:4" r="88">
      <c s="4" t="s" r="A88">
        <v>210</v>
      </c>
      <c s="4" t="s" r="C88">
        <v>222</v>
      </c>
      <c s="4" t="s" r="D88">
        <v>222</v>
      </c>
    </row>
    <row spans="1:4" r="89">
      <c t="n" r="A89"/>
    </row>
    <row spans="1:4" r="90">
      <c s="4" t="s" r="A90">
        <v>206</v>
      </c>
      <c s="4" t="s" r="B90">
        <v>226</v>
      </c>
    </row>
  </sheetData>
  <mergeCells count="3">
    <mergeCell ref="A1:B2"/>
    <mergeCell ref="A89:C89"/>
    <mergeCell ref="B90:C9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7</v>
      </c>
      <c s="2" t="s" r="B1">
        <v>2</v>
      </c>
      <c s="2" t="s" r="C1">
        <v>25</v>
      </c>
    </row>
    <row spans="1:3" r="2">
      <c s="3" t="s" r="A2">
        <v>201</v>
      </c>
    </row>
    <row spans="1:3" r="3">
      <c s="4" t="s" r="A3">
        <v>228</v>
      </c>
      <c s="7" t="n" r="B3">
        <v>242986</v>
      </c>
      <c s="7" t="n" r="C3">
        <v>167462</v>
      </c>
    </row>
    <row spans="1:3" r="4">
      <c s="4" t="s" r="A4">
        <v>229</v>
      </c>
      <c s="5" t="n" r="B4">
        <v>-667</v>
      </c>
      <c s="5" t="n" r="C4">
        <v>-283</v>
      </c>
    </row>
    <row spans="1:3" r="5">
      <c s="4" t="s" r="A5">
        <v>230</v>
      </c>
      <c s="5" t="n" r="B5">
        <v>5590</v>
      </c>
      <c s="5" t="n" r="C5">
        <v>0</v>
      </c>
    </row>
    <row spans="1:3" r="6">
      <c s="4" t="s" r="A6">
        <v>231</v>
      </c>
      <c s="5" t="n" r="B6">
        <v>-1</v>
      </c>
      <c s="5" t="n" r="C6">
        <v>0</v>
      </c>
    </row>
    <row spans="1:3" r="7">
      <c s="4" t="s" r="A7">
        <v>232</v>
      </c>
      <c s="5" t="n" r="B7">
        <v>248576</v>
      </c>
      <c s="5" t="n" r="C7">
        <v>167462</v>
      </c>
    </row>
    <row spans="1:3" r="8">
      <c s="4" t="s" r="A8">
        <v>233</v>
      </c>
      <c s="5" t="n" r="B8">
        <v>-668</v>
      </c>
      <c s="5" t="n" r="C8">
        <v>-283</v>
      </c>
    </row>
    <row spans="1:3" r="9">
      <c s="4" t="s" r="A9">
        <v>195</v>
      </c>
    </row>
    <row spans="1:3" r="10">
      <c s="3" t="s" r="A10">
        <v>201</v>
      </c>
    </row>
    <row spans="1:3" r="11">
      <c s="4" t="s" r="A11">
        <v>228</v>
      </c>
      <c s="5" t="n" r="C11">
        <v>16957</v>
      </c>
    </row>
    <row spans="1:3" r="12">
      <c s="4" t="s" r="A12">
        <v>229</v>
      </c>
      <c s="5" t="n" r="C12">
        <v>-34</v>
      </c>
    </row>
    <row spans="1:3" r="13">
      <c s="4" t="s" r="A13">
        <v>230</v>
      </c>
      <c s="5" t="n" r="C13">
        <v>0</v>
      </c>
    </row>
    <row spans="1:3" r="14">
      <c s="4" t="s" r="A14">
        <v>231</v>
      </c>
      <c s="5" t="n" r="C14">
        <v>0</v>
      </c>
    </row>
    <row spans="1:3" r="15">
      <c s="4" t="s" r="A15">
        <v>232</v>
      </c>
      <c s="5" t="n" r="C15">
        <v>16957</v>
      </c>
    </row>
    <row spans="1:3" r="16">
      <c s="4" t="s" r="A16">
        <v>233</v>
      </c>
      <c s="5" t="n" r="C16">
        <v>-34</v>
      </c>
    </row>
    <row spans="1:3" r="17">
      <c s="4" t="s" r="A17">
        <v>196</v>
      </c>
    </row>
    <row spans="1:3" r="18">
      <c s="3" t="s" r="A18">
        <v>201</v>
      </c>
    </row>
    <row spans="1:3" r="19">
      <c s="4" t="s" r="A19">
        <v>228</v>
      </c>
      <c s="5" t="n" r="B19">
        <v>7979</v>
      </c>
    </row>
    <row spans="1:3" r="20">
      <c s="4" t="s" r="A20">
        <v>229</v>
      </c>
      <c s="5" t="n" r="B20">
        <v>-4</v>
      </c>
    </row>
    <row spans="1:3" r="21">
      <c s="4" t="s" r="A21">
        <v>230</v>
      </c>
      <c s="5" t="n" r="B21">
        <v>0</v>
      </c>
    </row>
    <row spans="1:3" r="22">
      <c s="4" t="s" r="A22">
        <v>231</v>
      </c>
      <c s="5" t="n" r="B22">
        <v>0</v>
      </c>
    </row>
    <row spans="1:3" r="23">
      <c s="4" t="s" r="A23">
        <v>232</v>
      </c>
      <c s="5" t="n" r="B23">
        <v>7979</v>
      </c>
    </row>
    <row spans="1:3" r="24">
      <c s="4" t="s" r="A24">
        <v>233</v>
      </c>
      <c s="5" t="n" r="B24">
        <v>-4</v>
      </c>
    </row>
    <row spans="1:3" r="25">
      <c s="4" t="s" r="A25">
        <v>197</v>
      </c>
    </row>
    <row spans="1:3" r="26">
      <c s="3" t="s" r="A26">
        <v>201</v>
      </c>
    </row>
    <row spans="1:3" r="27">
      <c s="4" t="s" r="A27">
        <v>228</v>
      </c>
      <c s="5" t="n" r="B27">
        <v>230088</v>
      </c>
      <c s="5" t="n" r="C27">
        <v>149477</v>
      </c>
    </row>
    <row spans="1:3" r="28">
      <c s="4" t="s" r="A28">
        <v>229</v>
      </c>
      <c s="5" t="n" r="B28">
        <v>-662</v>
      </c>
      <c s="5" t="n" r="C28">
        <v>-248</v>
      </c>
    </row>
    <row spans="1:3" r="29">
      <c s="4" t="s" r="A29">
        <v>230</v>
      </c>
      <c s="5" t="n" r="B29">
        <v>5590</v>
      </c>
      <c s="5" t="n" r="C29">
        <v>0</v>
      </c>
    </row>
    <row spans="1:3" r="30">
      <c s="4" t="s" r="A30">
        <v>231</v>
      </c>
      <c s="5" t="n" r="B30">
        <v>-1</v>
      </c>
      <c s="5" t="n" r="C30">
        <v>0</v>
      </c>
    </row>
    <row spans="1:3" r="31">
      <c s="4" t="s" r="A31">
        <v>232</v>
      </c>
      <c s="5" t="n" r="B31">
        <v>235678</v>
      </c>
      <c s="5" t="n" r="C31">
        <v>149477</v>
      </c>
    </row>
    <row spans="1:3" r="32">
      <c s="4" t="s" r="A32">
        <v>233</v>
      </c>
      <c s="5" t="n" r="B32">
        <v>-663</v>
      </c>
      <c s="5" t="n" r="C32">
        <v>-248</v>
      </c>
    </row>
    <row spans="1:3" r="33">
      <c s="4" t="s" r="A33">
        <v>198</v>
      </c>
    </row>
    <row spans="1:3" r="34">
      <c s="3" t="s" r="A34">
        <v>201</v>
      </c>
    </row>
    <row spans="1:3" r="35">
      <c s="4" t="s" r="A35">
        <v>228</v>
      </c>
      <c s="5" t="n" r="B35">
        <v>4919</v>
      </c>
      <c s="5" t="n" r="C35">
        <v>1028</v>
      </c>
    </row>
    <row spans="1:3" r="36">
      <c s="4" t="s" r="A36">
        <v>229</v>
      </c>
      <c s="5" t="n" r="B36">
        <v>-1</v>
      </c>
      <c s="5" t="n" r="C36">
        <v>-1</v>
      </c>
    </row>
    <row spans="1:3" r="37">
      <c s="4" t="s" r="A37">
        <v>230</v>
      </c>
      <c s="5" t="n" r="B37">
        <v>0</v>
      </c>
      <c s="5" t="n" r="C37">
        <v>0</v>
      </c>
    </row>
    <row spans="1:3" r="38">
      <c s="4" t="s" r="A38">
        <v>231</v>
      </c>
      <c s="5" t="n" r="B38">
        <v>0</v>
      </c>
      <c s="5" t="n" r="C38">
        <v>0</v>
      </c>
    </row>
    <row spans="1:3" r="39">
      <c s="4" t="s" r="A39">
        <v>232</v>
      </c>
      <c s="5" t="n" r="B39">
        <v>4919</v>
      </c>
      <c s="5" t="n" r="C39">
        <v>1028</v>
      </c>
    </row>
    <row spans="1:3" r="40">
      <c s="4" t="s" r="A40">
        <v>233</v>
      </c>
      <c s="7" t="n" r="B40">
        <v>-1</v>
      </c>
      <c s="7" t="n" r="C40">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4</v>
      </c>
      <c s="2" t="s" r="B1">
        <v>2</v>
      </c>
      <c s="2" t="s" r="C1">
        <v>25</v>
      </c>
    </row>
    <row spans="1:3" r="2">
      <c s="3" t="s" r="A2">
        <v>235</v>
      </c>
    </row>
    <row spans="1:3" r="3">
      <c s="4" t="s" r="A3">
        <v>236</v>
      </c>
      <c s="10" t="n" r="B3">
        <v>412.5</v>
      </c>
      <c s="10" t="n" r="C3">
        <v>200.3</v>
      </c>
    </row>
    <row spans="1:3" r="4">
      <c s="4" t="s" r="A4">
        <v>237</v>
      </c>
    </row>
    <row spans="1:3" r="5">
      <c s="3" t="s" r="A5">
        <v>235</v>
      </c>
    </row>
    <row spans="1:3" r="6">
      <c s="4" t="s" r="A6">
        <v>236</v>
      </c>
      <c s="11" t="n" r="B6">
        <v>483.7</v>
      </c>
      <c s="11" t="n" r="C6">
        <v>236.1</v>
      </c>
    </row>
    <row spans="1:3" r="7">
      <c s="4" t="s" r="A7">
        <v>238</v>
      </c>
    </row>
    <row spans="1:3" r="8">
      <c s="3" t="s" r="A8">
        <v>235</v>
      </c>
    </row>
    <row spans="1:3" r="9">
      <c s="4" t="s" r="A9">
        <v>236</v>
      </c>
      <c s="11" t="n" r="B9">
        <v>71.2</v>
      </c>
      <c s="11" t="n" r="C9">
        <v>35.8</v>
      </c>
    </row>
    <row spans="1:3" r="10">
      <c s="4" t="s" r="A10">
        <v>203</v>
      </c>
    </row>
    <row spans="1:3" r="11">
      <c s="3" t="s" r="A11">
        <v>235</v>
      </c>
    </row>
    <row spans="1:3" r="12">
      <c s="4" t="s" r="A12">
        <v>236</v>
      </c>
      <c s="11" t="n" r="B12">
        <v>376.9</v>
      </c>
      <c s="11" t="n" r="C12">
        <v>193.8</v>
      </c>
    </row>
    <row spans="1:3" r="13">
      <c s="4" t="s" r="A13">
        <v>239</v>
      </c>
    </row>
    <row spans="1:3" r="14">
      <c s="3" t="s" r="A14">
        <v>235</v>
      </c>
    </row>
    <row spans="1:3" r="15">
      <c s="4" t="s" r="A15">
        <v>236</v>
      </c>
      <c s="5" t="n" r="B15">
        <v>64</v>
      </c>
      <c s="11" t="n" r="C15">
        <v>28.7</v>
      </c>
    </row>
    <row spans="1:3" r="16">
      <c s="4" t="s" r="A16">
        <v>208</v>
      </c>
    </row>
    <row spans="1:3" r="17">
      <c s="3" t="s" r="A17">
        <v>235</v>
      </c>
    </row>
    <row spans="1:3" r="18">
      <c s="4" t="s" r="A18">
        <v>236</v>
      </c>
      <c s="11" t="n" r="B18">
        <v>11.1</v>
      </c>
      <c s="11" t="n" r="C18">
        <v>9.1</v>
      </c>
    </row>
    <row spans="1:3" r="19">
      <c s="4" t="s" r="A19">
        <v>212</v>
      </c>
    </row>
    <row spans="1:3" r="20">
      <c s="3" t="s" r="A20">
        <v>235</v>
      </c>
    </row>
    <row spans="1:3" r="21">
      <c s="4" t="s" r="A21">
        <v>236</v>
      </c>
      <c s="11" t="n" r="B21">
        <v>23.9</v>
      </c>
      <c s="11" t="n" r="C21">
        <v>7.5</v>
      </c>
    </row>
    <row spans="1:3" r="22">
      <c s="4" t="s" r="A22">
        <v>240</v>
      </c>
    </row>
    <row spans="1:3" r="23">
      <c s="3" t="s" r="A23">
        <v>235</v>
      </c>
    </row>
    <row spans="1:3" r="24">
      <c s="4" t="s" r="A24">
        <v>236</v>
      </c>
      <c s="11" t="n" r="B24">
        <v>5.1</v>
      </c>
      <c s="11" t="n" r="C24">
        <v>1.5</v>
      </c>
    </row>
    <row spans="1:3" r="25">
      <c s="4" t="s" r="A25">
        <v>214</v>
      </c>
    </row>
    <row spans="1:3" r="26">
      <c s="3" t="s" r="A26">
        <v>235</v>
      </c>
    </row>
    <row spans="1:3" r="27">
      <c s="4" t="s" r="A27">
        <v>236</v>
      </c>
      <c s="11" t="n" r="B27">
        <v>272.8</v>
      </c>
      <c s="5" t="n" r="C27">
        <v>147</v>
      </c>
    </row>
    <row spans="1:3" r="28">
      <c s="4" t="s" r="A28">
        <v>219</v>
      </c>
    </row>
    <row spans="1:3" r="29">
      <c s="3" t="s" r="A29">
        <v>235</v>
      </c>
    </row>
    <row spans="1:3" r="30">
      <c s="4" t="s" r="A30">
        <v>236</v>
      </c>
      <c s="11" t="n" r="B30">
        <v>5.5</v>
      </c>
      <c s="11" t="n" r="C30">
        <v>13.2</v>
      </c>
    </row>
    <row spans="1:3" r="31">
      <c s="4" t="s" r="A31">
        <v>223</v>
      </c>
    </row>
    <row spans="1:3" r="32">
      <c s="3" t="s" r="A32">
        <v>235</v>
      </c>
    </row>
    <row spans="1:3" r="33">
      <c s="4" t="s" r="A33">
        <v>236</v>
      </c>
      <c s="11" t="n" r="B33">
        <v>101.3</v>
      </c>
      <c s="11" t="n" r="C33">
        <v>29.1</v>
      </c>
    </row>
    <row spans="1:3" r="34">
      <c s="4" t="s" r="A34">
        <v>241</v>
      </c>
    </row>
    <row spans="1:3" r="35">
      <c s="3" t="s" r="A35">
        <v>235</v>
      </c>
    </row>
    <row spans="1:3" r="36">
      <c s="4" t="s" r="A36">
        <v>242</v>
      </c>
      <c s="11" t="n" r="B36">
        <v>11.8</v>
      </c>
      <c s="11" t="n" r="C36">
        <v>17.5</v>
      </c>
    </row>
    <row spans="1:3" r="37">
      <c s="4" t="s" r="A37">
        <v>243</v>
      </c>
    </row>
    <row spans="1:3" r="38">
      <c s="3" t="s" r="A38">
        <v>235</v>
      </c>
    </row>
    <row spans="1:3" r="39">
      <c s="4" t="s" r="A39">
        <v>242</v>
      </c>
      <c s="11" t="n" r="B39">
        <v>80.59999999999999</v>
      </c>
      <c s="5" t="n" r="C39">
        <v>51</v>
      </c>
    </row>
    <row spans="1:3" r="40">
      <c s="4" t="s" r="A40">
        <v>244</v>
      </c>
    </row>
    <row spans="1:3" r="41">
      <c s="3" t="s" r="A41">
        <v>235</v>
      </c>
    </row>
    <row spans="1:3" r="42">
      <c s="4" t="s" r="A42">
        <v>242</v>
      </c>
      <c s="11" t="n" r="B42">
        <v>68.8</v>
      </c>
      <c s="11" t="n" r="C42">
        <v>33.5</v>
      </c>
    </row>
    <row spans="1:3" r="43">
      <c s="4" t="s" r="A43">
        <v>245</v>
      </c>
    </row>
    <row spans="1:3" r="44">
      <c s="3" t="s" r="A44">
        <v>235</v>
      </c>
    </row>
    <row spans="1:3" r="45">
      <c s="4" t="s" r="A45">
        <v>242</v>
      </c>
      <c s="11" t="n" r="B45">
        <v>75.09999999999999</v>
      </c>
      <c s="11" t="n" r="C45">
        <v>37.8</v>
      </c>
    </row>
    <row spans="1:3" r="46">
      <c s="4" t="s" r="A46">
        <v>246</v>
      </c>
    </row>
    <row spans="1:3" r="47">
      <c s="3" t="s" r="A47">
        <v>235</v>
      </c>
    </row>
    <row spans="1:3" r="48">
      <c s="4" t="s" r="A48">
        <v>242</v>
      </c>
      <c s="5" t="n" r="B48">
        <v>64</v>
      </c>
      <c s="11" t="n" r="C48">
        <v>28.7</v>
      </c>
    </row>
    <row spans="1:3" r="49">
      <c s="4" t="s" r="A49">
        <v>247</v>
      </c>
    </row>
    <row spans="1:3" r="50">
      <c s="3" t="s" r="A50">
        <v>235</v>
      </c>
    </row>
    <row spans="1:3" r="51">
      <c s="4" t="s" r="A51">
        <v>242</v>
      </c>
      <c s="11" t="n" r="B51">
        <v>11.1</v>
      </c>
      <c s="11" t="n" r="C51">
        <v>9.1</v>
      </c>
    </row>
    <row spans="1:3" r="52">
      <c s="4" t="s" r="A52">
        <v>248</v>
      </c>
    </row>
    <row spans="1:3" r="53">
      <c s="3" t="s" r="A53">
        <v>235</v>
      </c>
    </row>
    <row spans="1:3" r="54">
      <c s="4" t="s" r="A54">
        <v>242</v>
      </c>
      <c s="5" t="n" r="B54">
        <v>0</v>
      </c>
      <c s="5" t="n" r="C54">
        <v>0</v>
      </c>
    </row>
    <row spans="1:3" r="55">
      <c s="4" t="s" r="A55">
        <v>249</v>
      </c>
    </row>
    <row spans="1:3" r="56">
      <c s="3" t="s" r="A56">
        <v>235</v>
      </c>
    </row>
    <row spans="1:3" r="57">
      <c s="4" t="s" r="A57">
        <v>242</v>
      </c>
      <c s="5" t="n" r="B57">
        <v>0</v>
      </c>
      <c s="5" t="n" r="C57">
        <v>0</v>
      </c>
    </row>
    <row spans="1:3" r="58">
      <c s="4" t="s" r="A58">
        <v>250</v>
      </c>
    </row>
    <row spans="1:3" r="59">
      <c s="3" t="s" r="A59">
        <v>235</v>
      </c>
    </row>
    <row spans="1:3" r="60">
      <c s="4" t="s" r="A60">
        <v>242</v>
      </c>
      <c s="5" t="n" r="B60">
        <v>0</v>
      </c>
      <c s="5" t="n" r="C60">
        <v>0</v>
      </c>
    </row>
    <row spans="1:3" r="61">
      <c s="4" t="s" r="A61">
        <v>251</v>
      </c>
    </row>
    <row spans="1:3" r="62">
      <c s="3" t="s" r="A62">
        <v>235</v>
      </c>
    </row>
    <row spans="1:3" r="63">
      <c s="4" t="s" r="A63">
        <v>242</v>
      </c>
      <c s="11" t="n" r="B63">
        <v>5.5</v>
      </c>
      <c s="11" t="n" r="C63">
        <v>13.2</v>
      </c>
    </row>
    <row spans="1:3" r="64">
      <c s="4" t="s" r="A64">
        <v>252</v>
      </c>
    </row>
    <row spans="1:3" r="65">
      <c s="3" t="s" r="A65">
        <v>235</v>
      </c>
    </row>
    <row spans="1:3" r="66">
      <c s="4" t="s" r="A66">
        <v>242</v>
      </c>
      <c s="5" t="n" r="B66">
        <v>0</v>
      </c>
      <c s="5" t="n" r="C66">
        <v>0</v>
      </c>
    </row>
    <row spans="1:3" r="67">
      <c s="4" t="s" r="A67">
        <v>253</v>
      </c>
    </row>
    <row spans="1:3" r="68">
      <c s="3" t="s" r="A68">
        <v>235</v>
      </c>
    </row>
    <row spans="1:3" r="69">
      <c s="4" t="s" r="A69">
        <v>242</v>
      </c>
      <c s="11" t="n" r="B69">
        <v>400.7</v>
      </c>
      <c s="11" t="n" r="C69">
        <v>182.8</v>
      </c>
    </row>
    <row spans="1:3" r="70">
      <c s="4" t="s" r="A70">
        <v>254</v>
      </c>
    </row>
    <row spans="1:3" r="71">
      <c s="3" t="s" r="A71">
        <v>235</v>
      </c>
    </row>
    <row spans="1:3" r="72">
      <c s="4" t="s" r="A72">
        <v>242</v>
      </c>
      <c s="11" t="n" r="B72">
        <v>403.1</v>
      </c>
      <c s="11" t="n" r="C72">
        <v>185.1</v>
      </c>
    </row>
    <row spans="1:3" r="73">
      <c s="4" t="s" r="A73">
        <v>255</v>
      </c>
    </row>
    <row spans="1:3" r="74">
      <c s="3" t="s" r="A74">
        <v>235</v>
      </c>
    </row>
    <row spans="1:3" r="75">
      <c s="4" t="s" r="A75">
        <v>242</v>
      </c>
      <c s="11" t="n" r="B75">
        <v>2.4</v>
      </c>
      <c s="11" t="n" r="C75">
        <v>2.3</v>
      </c>
    </row>
    <row spans="1:3" r="76">
      <c s="4" t="s" r="A76">
        <v>256</v>
      </c>
    </row>
    <row spans="1:3" r="77">
      <c s="3" t="s" r="A77">
        <v>235</v>
      </c>
    </row>
    <row spans="1:3" r="78">
      <c s="4" t="s" r="A78">
        <v>242</v>
      </c>
      <c s="11" t="n" r="B78">
        <v>301.8</v>
      </c>
      <c s="5" t="n" r="C78">
        <v>156</v>
      </c>
    </row>
    <row spans="1:3" r="79">
      <c s="4" t="s" r="A79">
        <v>257</v>
      </c>
    </row>
    <row spans="1:3" r="80">
      <c s="3" t="s" r="A80">
        <v>235</v>
      </c>
    </row>
    <row spans="1:3" r="81">
      <c s="4" t="s" r="A81">
        <v>242</v>
      </c>
      <c s="5" t="n" r="B81">
        <v>0</v>
      </c>
      <c s="5" t="n" r="C81">
        <v>0</v>
      </c>
    </row>
    <row spans="1:3" r="82">
      <c s="4" t="s" r="A82">
        <v>258</v>
      </c>
    </row>
    <row spans="1:3" r="83">
      <c s="3" t="s" r="A83">
        <v>235</v>
      </c>
    </row>
    <row spans="1:3" r="84">
      <c s="4" t="s" r="A84">
        <v>242</v>
      </c>
      <c s="5" t="n" r="B84">
        <v>0</v>
      </c>
      <c s="5" t="n" r="C84">
        <v>0</v>
      </c>
    </row>
    <row spans="1:3" r="85">
      <c s="4" t="s" r="A85">
        <v>259</v>
      </c>
    </row>
    <row spans="1:3" r="86">
      <c s="3" t="s" r="A86">
        <v>235</v>
      </c>
    </row>
    <row spans="1:3" r="87">
      <c s="4" t="s" r="A87">
        <v>242</v>
      </c>
      <c s="11" t="n" r="B87">
        <v>23.9</v>
      </c>
      <c s="11" t="n" r="C87">
        <v>7.5</v>
      </c>
    </row>
    <row spans="1:3" r="88">
      <c s="4" t="s" r="A88">
        <v>260</v>
      </c>
    </row>
    <row spans="1:3" r="89">
      <c s="3" t="s" r="A89">
        <v>235</v>
      </c>
    </row>
    <row spans="1:3" r="90">
      <c s="4" t="s" r="A90">
        <v>242</v>
      </c>
      <c s="11" t="n" r="B90">
        <v>5.1</v>
      </c>
      <c s="11" t="n" r="C90">
        <v>1.5</v>
      </c>
    </row>
    <row spans="1:3" r="91">
      <c s="4" t="s" r="A91">
        <v>261</v>
      </c>
    </row>
    <row spans="1:3" r="92">
      <c s="3" t="s" r="A92">
        <v>235</v>
      </c>
    </row>
    <row spans="1:3" r="93">
      <c s="4" t="s" r="A93">
        <v>242</v>
      </c>
      <c s="11" t="n" r="B93">
        <v>272.8</v>
      </c>
      <c s="5" t="n" r="C93">
        <v>147</v>
      </c>
    </row>
    <row spans="1:3" r="94">
      <c s="4" t="s" r="A94">
        <v>262</v>
      </c>
    </row>
    <row spans="1:3" r="95">
      <c s="3" t="s" r="A95">
        <v>235</v>
      </c>
    </row>
    <row spans="1:3" r="96">
      <c s="4" t="s" r="A96">
        <v>242</v>
      </c>
      <c s="5" t="n" r="B96">
        <v>0</v>
      </c>
      <c s="5" t="n" r="C96">
        <v>0</v>
      </c>
    </row>
    <row spans="1:3" r="97">
      <c s="4" t="s" r="A97">
        <v>263</v>
      </c>
    </row>
    <row spans="1:3" r="98">
      <c s="3" t="s" r="A98">
        <v>235</v>
      </c>
    </row>
    <row spans="1:3" r="99">
      <c s="4" t="s" r="A99">
        <v>242</v>
      </c>
      <c s="11" t="n" r="B99">
        <v>101.3</v>
      </c>
      <c s="11" t="n" r="C99">
        <v>29.1</v>
      </c>
    </row>
    <row spans="1:3" r="100">
      <c s="4" t="s" r="A100">
        <v>264</v>
      </c>
    </row>
    <row spans="1:3" r="101">
      <c s="3" t="s" r="A101">
        <v>235</v>
      </c>
    </row>
    <row spans="1:3" r="102">
      <c s="4" t="s" r="A102">
        <v>242</v>
      </c>
      <c s="5" t="n" r="B102">
        <v>0</v>
      </c>
      <c s="5" t="n" r="C102">
        <v>0</v>
      </c>
    </row>
    <row spans="1:3" r="103">
      <c s="4" t="s" r="A103">
        <v>265</v>
      </c>
    </row>
    <row spans="1:3" r="104">
      <c s="3" t="s" r="A104">
        <v>235</v>
      </c>
    </row>
    <row spans="1:3" r="105">
      <c s="4" t="s" r="A105">
        <v>242</v>
      </c>
      <c s="5" t="n" r="B105">
        <v>0</v>
      </c>
      <c s="5" t="n" r="C105">
        <v>0</v>
      </c>
    </row>
    <row spans="1:3" r="106">
      <c s="4" t="s" r="A106">
        <v>266</v>
      </c>
    </row>
    <row spans="1:3" r="107">
      <c s="3" t="s" r="A107">
        <v>235</v>
      </c>
    </row>
    <row spans="1:3" r="108">
      <c s="4" t="s" r="A108">
        <v>242</v>
      </c>
      <c s="5" t="n" r="B108">
        <v>0</v>
      </c>
      <c s="5" t="n" r="C108">
        <v>0</v>
      </c>
    </row>
    <row spans="1:3" r="109">
      <c s="4" t="s" r="A109">
        <v>267</v>
      </c>
    </row>
    <row spans="1:3" r="110">
      <c s="3" t="s" r="A110">
        <v>235</v>
      </c>
    </row>
    <row spans="1:3" r="111">
      <c s="4" t="s" r="A111">
        <v>242</v>
      </c>
      <c s="5" t="n" r="B111">
        <v>0</v>
      </c>
      <c s="5" t="n" r="C111">
        <v>0</v>
      </c>
    </row>
    <row spans="1:3" r="112">
      <c s="4" t="s" r="A112">
        <v>268</v>
      </c>
    </row>
    <row spans="1:3" r="113">
      <c s="3" t="s" r="A113">
        <v>235</v>
      </c>
    </row>
    <row spans="1:3" r="114">
      <c s="4" t="s" r="A114">
        <v>242</v>
      </c>
      <c s="5" t="n" r="B114">
        <v>0</v>
      </c>
      <c s="5" t="n" r="C114">
        <v>0</v>
      </c>
    </row>
    <row spans="1:3" r="115">
      <c s="4" t="s" r="A115">
        <v>269</v>
      </c>
    </row>
    <row spans="1:3" r="116">
      <c s="3" t="s" r="A116">
        <v>235</v>
      </c>
    </row>
    <row spans="1:3" r="117">
      <c s="4" t="s" r="A117">
        <v>242</v>
      </c>
      <c s="5" t="n" r="B117">
        <v>0</v>
      </c>
      <c s="5" t="n" r="C117">
        <v>0</v>
      </c>
    </row>
    <row spans="1:3" r="118">
      <c s="4" t="s" r="A118">
        <v>270</v>
      </c>
    </row>
    <row spans="1:3" r="119">
      <c s="3" t="s" r="A119">
        <v>235</v>
      </c>
    </row>
    <row spans="1:3" r="120">
      <c s="4" t="s" r="A120">
        <v>242</v>
      </c>
      <c s="5" t="n" r="B120">
        <v>0</v>
      </c>
      <c s="5" t="n" r="C120">
        <v>0</v>
      </c>
    </row>
    <row spans="1:3" r="121">
      <c s="4" t="s" r="A121">
        <v>271</v>
      </c>
    </row>
    <row spans="1:3" r="122">
      <c s="3" t="s" r="A122">
        <v>235</v>
      </c>
    </row>
    <row spans="1:3" r="123">
      <c s="4" t="s" r="A123">
        <v>242</v>
      </c>
      <c s="5" t="n" r="B123">
        <v>0</v>
      </c>
      <c s="5" t="n" r="C123">
        <v>0</v>
      </c>
    </row>
    <row spans="1:3" r="124">
      <c s="4" t="s" r="A124">
        <v>272</v>
      </c>
    </row>
    <row spans="1:3" r="125">
      <c s="3" t="s" r="A125">
        <v>235</v>
      </c>
    </row>
    <row spans="1:3" r="126">
      <c s="4" t="s" r="A126">
        <v>242</v>
      </c>
      <c s="5" t="n" r="B126">
        <v>0</v>
      </c>
      <c s="5" t="n" r="C126">
        <v>0</v>
      </c>
    </row>
    <row spans="1:3" r="127">
      <c s="4" t="s" r="A127">
        <v>273</v>
      </c>
    </row>
    <row spans="1:3" r="128">
      <c s="3" t="s" r="A128">
        <v>235</v>
      </c>
    </row>
    <row spans="1:3" r="129">
      <c s="4" t="s" r="A129">
        <v>242</v>
      </c>
      <c s="5" t="n" r="B129">
        <v>0</v>
      </c>
      <c s="5" t="n" r="C129">
        <v>0</v>
      </c>
    </row>
    <row spans="1:3" r="130">
      <c s="4" t="s" r="A130">
        <v>274</v>
      </c>
    </row>
    <row spans="1:3" r="131">
      <c s="3" t="s" r="A131">
        <v>235</v>
      </c>
    </row>
    <row spans="1:3" r="132">
      <c s="4" t="s" r="A132">
        <v>242</v>
      </c>
      <c s="7" t="n" r="B132">
        <v>0</v>
      </c>
      <c s="7" t="n" r="C132">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5</v>
      </c>
      <c s="2" t="s" r="B1">
        <v>69</v>
      </c>
      <c s="2" t="s" r="D1">
        <v>1</v>
      </c>
    </row>
    <row spans="1:5" r="2">
      <c s="2" t="s" r="B2">
        <v>2</v>
      </c>
      <c s="2" t="s" r="C2">
        <v>70</v>
      </c>
      <c s="2" t="s" r="D2">
        <v>2</v>
      </c>
      <c s="2" t="s" r="E2">
        <v>70</v>
      </c>
    </row>
    <row spans="1:5" r="3">
      <c s="3" t="s" r="A3">
        <v>276</v>
      </c>
    </row>
    <row spans="1:5" r="4">
      <c s="4" t="s" r="A4">
        <v>277</v>
      </c>
      <c s="10" t="n" r="B4">
        <v>13.9</v>
      </c>
      <c s="10" t="n" r="C4">
        <v>2.7</v>
      </c>
      <c s="10" t="n" r="D4">
        <v>22.2</v>
      </c>
      <c s="10" t="n" r="E4">
        <v>7.9</v>
      </c>
    </row>
    <row spans="1:5" r="5">
      <c s="4" t="s" r="A5">
        <v>278</v>
      </c>
    </row>
    <row spans="1:5" r="6">
      <c s="3" t="s" r="A6">
        <v>276</v>
      </c>
    </row>
    <row spans="1:5" r="7">
      <c s="4" t="s" r="A7">
        <v>277</v>
      </c>
      <c s="11" t="n" r="B7">
        <v>7.5</v>
      </c>
      <c s="11" t="n" r="C7">
        <v>1.3</v>
      </c>
      <c s="11" t="n" r="D7">
        <v>11.6</v>
      </c>
      <c s="11" t="n" r="E7">
        <v>3.9</v>
      </c>
    </row>
    <row spans="1:5" r="8">
      <c s="4" t="s" r="A8">
        <v>279</v>
      </c>
    </row>
    <row spans="1:5" r="9">
      <c s="3" t="s" r="A9">
        <v>276</v>
      </c>
    </row>
    <row spans="1:5" r="10">
      <c s="4" t="s" r="A10">
        <v>277</v>
      </c>
      <c s="10" t="n" r="B10">
        <v>6.4</v>
      </c>
      <c s="10" t="n" r="C10">
        <v>1.4</v>
      </c>
      <c s="10" t="n" r="D10">
        <v>10.6</v>
      </c>
      <c s="7" t="n" r="E10">
        <v>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 customWidth="1" max="7" min="7" width="14"/>
  </cols>
  <sheetData>
    <row spans="1:7" r="1">
      <c s="1" t="s" r="A1">
        <v>280</v>
      </c>
      <c s="2" t="s" r="B1">
        <v>69</v>
      </c>
      <c s="2" t="s" r="D1">
        <v>1</v>
      </c>
    </row>
    <row spans="1:7" r="2">
      <c s="2" t="s" r="B2">
        <v>2</v>
      </c>
      <c s="2" t="s" r="C2">
        <v>70</v>
      </c>
      <c s="2" t="s" r="D2">
        <v>2</v>
      </c>
      <c s="2" t="s" r="E2">
        <v>70</v>
      </c>
      <c s="2" t="s" r="F2">
        <v>281</v>
      </c>
      <c s="2" t="s" r="G2">
        <v>25</v>
      </c>
    </row>
    <row spans="1:7" r="3">
      <c s="3" t="s" r="A3">
        <v>282</v>
      </c>
    </row>
    <row spans="1:7" r="4">
      <c s="4" t="s" r="A4">
        <v>283</v>
      </c>
      <c s="5" t="n" r="D4">
        <v>1200000</v>
      </c>
      <c s="5" t="n" r="E4">
        <v>600000</v>
      </c>
    </row>
    <row spans="1:7" r="5">
      <c s="4" t="s" r="A5">
        <v>284</v>
      </c>
      <c s="10" t="n" r="D5">
        <v>5.3</v>
      </c>
      <c s="10" t="n" r="E5">
        <v>3.8</v>
      </c>
    </row>
    <row spans="1:7" r="6">
      <c s="4" t="s" r="A6">
        <v>285</v>
      </c>
      <c s="5" t="n" r="D6">
        <v>200000</v>
      </c>
      <c s="5" t="n" r="E6">
        <v>100000</v>
      </c>
    </row>
    <row spans="1:7" r="7">
      <c s="4" t="s" r="A7">
        <v>66</v>
      </c>
      <c s="5" t="n" r="B7">
        <v>85884128</v>
      </c>
      <c s="5" t="n" r="D7">
        <v>85884128</v>
      </c>
      <c s="5" t="n" r="G7">
        <v>76465942</v>
      </c>
    </row>
    <row spans="1:7" r="8">
      <c s="4" t="s" r="A8">
        <v>286</v>
      </c>
      <c s="5" t="n" r="D8">
        <v>1100000</v>
      </c>
      <c s="5" t="n" r="E8">
        <v>900000</v>
      </c>
    </row>
    <row spans="1:7" r="9">
      <c s="4" t="s" r="A9">
        <v>287</v>
      </c>
      <c s="10" t="n" r="B9">
        <v>13.9</v>
      </c>
      <c s="10" t="n" r="C9">
        <v>2.7</v>
      </c>
      <c s="10" t="n" r="D9">
        <v>22.2</v>
      </c>
      <c s="10" t="n" r="E9">
        <v>7.9</v>
      </c>
    </row>
    <row spans="1:7" r="10">
      <c s="4" t="s" r="A10">
        <v>288</v>
      </c>
    </row>
    <row spans="1:7" r="11">
      <c s="3" t="s" r="A11">
        <v>282</v>
      </c>
    </row>
    <row spans="1:7" r="12">
      <c s="4" t="s" r="A12">
        <v>289</v>
      </c>
      <c s="11" t="n" r="B12">
        <v>30.5</v>
      </c>
      <c s="10" t="n" r="D12">
        <v>30.5</v>
      </c>
    </row>
    <row spans="1:7" r="13">
      <c s="4" t="s" r="A13">
        <v>290</v>
      </c>
      <c s="4" t="s" r="D13">
        <v>291</v>
      </c>
    </row>
    <row spans="1:7" r="14">
      <c s="4" t="s" r="A14">
        <v>292</v>
      </c>
      <c s="4" t="s" r="D14">
        <v>293</v>
      </c>
      <c s="4" t="s" r="E14">
        <v>293</v>
      </c>
    </row>
    <row spans="1:7" r="15">
      <c s="4" t="s" r="A15">
        <v>287</v>
      </c>
      <c s="10" t="n" r="D15">
        <v>9.4</v>
      </c>
      <c s="7" t="n" r="E15">
        <v>6</v>
      </c>
    </row>
    <row spans="1:7" r="16">
      <c s="4" t="s" r="A16">
        <v>294</v>
      </c>
    </row>
    <row spans="1:7" r="17">
      <c s="3" t="s" r="A17">
        <v>282</v>
      </c>
    </row>
    <row spans="1:7" r="18">
      <c s="4" t="s" r="A18">
        <v>289</v>
      </c>
      <c s="5" t="n" r="B18">
        <v>18</v>
      </c>
      <c s="7" t="n" r="D18">
        <v>18</v>
      </c>
    </row>
    <row spans="1:7" r="19">
      <c s="4" t="s" r="A19">
        <v>290</v>
      </c>
      <c s="4" t="s" r="D19">
        <v>295</v>
      </c>
    </row>
    <row spans="1:7" r="20">
      <c s="4" t="s" r="A20">
        <v>292</v>
      </c>
      <c s="4" t="s" r="D20">
        <v>293</v>
      </c>
      <c s="4" t="s" r="E20">
        <v>293</v>
      </c>
    </row>
    <row spans="1:7" r="21">
      <c s="4" t="s" r="A21">
        <v>287</v>
      </c>
      <c s="10" t="n" r="D21">
        <v>4.4</v>
      </c>
      <c s="10" t="n" r="E21">
        <v>1.9</v>
      </c>
    </row>
    <row spans="1:7" r="22">
      <c s="4" t="s" r="A22">
        <v>296</v>
      </c>
      <c s="5" t="n" r="D22">
        <v>400000</v>
      </c>
      <c s="5" t="n" r="E22">
        <v>400000</v>
      </c>
    </row>
    <row spans="1:7" r="23">
      <c s="4" t="s" r="A23">
        <v>297</v>
      </c>
    </row>
    <row spans="1:7" r="24">
      <c s="3" t="s" r="A24">
        <v>282</v>
      </c>
    </row>
    <row spans="1:7" r="25">
      <c s="4" t="s" r="A25">
        <v>289</v>
      </c>
      <c s="11" t="n" r="B25">
        <v>2.7</v>
      </c>
      <c s="10" t="n" r="D25">
        <v>2.7</v>
      </c>
    </row>
    <row spans="1:7" r="26">
      <c s="4" t="s" r="A26">
        <v>292</v>
      </c>
      <c s="4" t="s" r="D26">
        <v>298</v>
      </c>
      <c s="4" t="s" r="E26">
        <v>298</v>
      </c>
    </row>
    <row spans="1:7" r="27">
      <c s="4" t="s" r="A27">
        <v>287</v>
      </c>
      <c s="10" t="n" r="B27">
        <v>8.300000000000001</v>
      </c>
    </row>
    <row spans="1:7" r="28">
      <c s="4" t="s" r="A28">
        <v>296</v>
      </c>
      <c s="5" t="n" r="D28">
        <v>50000</v>
      </c>
      <c s="5" t="n" r="E28">
        <v>475000</v>
      </c>
    </row>
    <row spans="1:7" r="29">
      <c s="4" t="s" r="A29">
        <v>299</v>
      </c>
    </row>
    <row spans="1:7" r="30">
      <c s="3" t="s" r="A30">
        <v>282</v>
      </c>
    </row>
    <row spans="1:7" r="31">
      <c s="4" t="s" r="A31">
        <v>66</v>
      </c>
      <c s="5" t="n" r="F31">
        <v>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23"/>
  </cols>
  <sheetData>
    <row spans="1:5" r="1">
      <c s="1" t="s" r="A1">
        <v>300</v>
      </c>
      <c s="2" t="s" r="B1">
        <v>69</v>
      </c>
      <c s="2" t="s" r="D1">
        <v>1</v>
      </c>
    </row>
    <row spans="1:5" r="2">
      <c s="2" t="s" r="B2">
        <v>2</v>
      </c>
      <c s="2" t="s" r="C2">
        <v>70</v>
      </c>
      <c s="2" t="s" r="D2">
        <v>2</v>
      </c>
      <c s="2" t="s" r="E2">
        <v>70</v>
      </c>
    </row>
    <row spans="1:5" r="3">
      <c s="3" t="s" r="A3">
        <v>282</v>
      </c>
    </row>
    <row spans="1:5" r="4">
      <c s="4" t="s" r="A4">
        <v>301</v>
      </c>
      <c s="4" t="s" r="B4">
        <v>302</v>
      </c>
      <c s="4" t="s" r="C4">
        <v>303</v>
      </c>
      <c s="4" t="s" r="D4">
        <v>304</v>
      </c>
      <c s="4" t="s" r="E4">
        <v>305</v>
      </c>
    </row>
    <row spans="1:5" r="5">
      <c s="4" t="s" r="A5">
        <v>306</v>
      </c>
      <c s="4" t="s" r="B5">
        <v>307</v>
      </c>
      <c s="4" t="s" r="C5">
        <v>303</v>
      </c>
      <c s="4" t="s" r="D5">
        <v>308</v>
      </c>
      <c s="4" t="s" r="E5">
        <v>309</v>
      </c>
    </row>
    <row spans="1:5" r="6">
      <c s="4" t="s" r="A6">
        <v>310</v>
      </c>
      <c s="4" t="s" r="B6">
        <v>303</v>
      </c>
      <c s="4" t="s" r="C6">
        <v>303</v>
      </c>
      <c s="4" t="s" r="D6">
        <v>303</v>
      </c>
      <c s="4" t="s" r="E6">
        <v>303</v>
      </c>
    </row>
    <row spans="1:5" r="7">
      <c s="4" t="s" r="A7">
        <v>311</v>
      </c>
      <c s="4" t="s" r="B7">
        <v>312</v>
      </c>
      <c s="4" t="s" r="C7">
        <v>313</v>
      </c>
      <c s="4" t="s" r="D7">
        <v>314</v>
      </c>
      <c s="4" t="s" r="E7">
        <v>3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316</v>
      </c>
      <c s="2" t="s" r="B1">
        <v>317</v>
      </c>
      <c s="2" t="s" r="D1">
        <v>1</v>
      </c>
    </row>
    <row spans="1:6" r="2">
      <c s="2" t="s" r="B2">
        <v>318</v>
      </c>
      <c s="2" t="s" r="C2">
        <v>319</v>
      </c>
      <c s="2" t="s" r="D2">
        <v>2</v>
      </c>
      <c s="2" t="s" r="E2">
        <v>70</v>
      </c>
      <c s="2" t="s" r="F2">
        <v>320</v>
      </c>
    </row>
    <row spans="1:6" r="3">
      <c s="3" t="s" r="A3">
        <v>321</v>
      </c>
    </row>
    <row spans="1:6" r="4">
      <c s="4" t="s" r="A4">
        <v>322</v>
      </c>
      <c s="7" t="n" r="B4">
        <v>270700000</v>
      </c>
      <c s="7" t="n" r="C4">
        <v>133200000</v>
      </c>
      <c s="7" t="n" r="D4">
        <v>276024000</v>
      </c>
      <c s="7" t="n" r="E4">
        <v>136999000</v>
      </c>
    </row>
    <row spans="1:6" r="5">
      <c s="4" t="s" r="A5">
        <v>323</v>
      </c>
    </row>
    <row spans="1:6" r="6">
      <c s="3" t="s" r="A6">
        <v>321</v>
      </c>
    </row>
    <row spans="1:6" r="7">
      <c s="4" t="s" r="A7">
        <v>324</v>
      </c>
      <c s="5" t="n" r="B7">
        <v>8000000</v>
      </c>
      <c s="5" t="n" r="C7">
        <v>8000000</v>
      </c>
    </row>
    <row spans="1:6" r="8">
      <c s="4" t="s" r="A8">
        <v>325</v>
      </c>
      <c s="7" t="n" r="B8">
        <v>36</v>
      </c>
      <c s="9" t="n" r="C8">
        <v>17.75</v>
      </c>
    </row>
    <row spans="1:6" r="9">
      <c s="4" t="s" r="A9">
        <v>326</v>
      </c>
    </row>
    <row spans="1:6" r="10">
      <c s="3" t="s" r="A10">
        <v>321</v>
      </c>
    </row>
    <row spans="1:6" r="11">
      <c s="4" t="s" r="A11">
        <v>324</v>
      </c>
      <c s="5" t="n" r="D11">
        <v>16000000</v>
      </c>
    </row>
    <row spans="1:6" r="12">
      <c s="4" t="s" r="A12">
        <v>327</v>
      </c>
    </row>
    <row spans="1:6" r="13">
      <c s="3" t="s" r="A13">
        <v>321</v>
      </c>
    </row>
    <row spans="1:6" r="14">
      <c s="4" t="s" r="A14">
        <v>324</v>
      </c>
      <c s="5" t="n" r="D14">
        <v>0</v>
      </c>
    </row>
    <row spans="1:6" r="15">
      <c s="4" t="s" r="A15">
        <v>328</v>
      </c>
      <c s="7" t="n" r="F15">
        <v>150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29"/>
    <col customWidth="1" max="3" min="3" width="54"/>
    <col customWidth="1" max="4" min="4" width="21"/>
    <col customWidth="1" max="5" min="5" width="21"/>
  </cols>
  <sheetData>
    <row spans="1:5" r="1">
      <c s="1" t="s" r="A1">
        <v>329</v>
      </c>
      <c s="2" t="s" r="B1">
        <v>317</v>
      </c>
      <c s="2" t="s" r="C1">
        <v>1</v>
      </c>
    </row>
    <row spans="1:5" r="2">
      <c s="2" t="s" r="B2">
        <v>330</v>
      </c>
      <c s="2" t="s" r="C2">
        <v>331</v>
      </c>
      <c s="2" t="s" r="D2">
        <v>332</v>
      </c>
      <c s="2" t="s" r="E2">
        <v>333</v>
      </c>
    </row>
    <row spans="1:5" r="3">
      <c s="3" t="s" r="A3">
        <v>334</v>
      </c>
    </row>
    <row spans="1:5" r="4">
      <c s="4" t="s" r="A4">
        <v>335</v>
      </c>
      <c s="7" t="n" r="B4">
        <v>109</v>
      </c>
    </row>
    <row spans="1:5" r="5">
      <c s="4" t="s" r="A5">
        <v>336</v>
      </c>
      <c s="11" t="n" r="B5">
        <v>47.7</v>
      </c>
    </row>
    <row spans="1:5" r="6">
      <c s="4" t="s" r="A6">
        <v>337</v>
      </c>
      <c s="7" t="n" r="B6">
        <v>61</v>
      </c>
    </row>
    <row spans="1:5" r="7">
      <c s="4" t="s" r="A7">
        <v>338</v>
      </c>
      <c s="4" t="s" r="B7">
        <v>339</v>
      </c>
    </row>
    <row spans="1:5" r="8">
      <c s="4" t="s" r="A8">
        <v>340</v>
      </c>
      <c s="5" t="n" r="B8">
        <v>2</v>
      </c>
    </row>
    <row spans="1:5" r="9">
      <c s="4" t="s" r="A9">
        <v>341</v>
      </c>
      <c s="10" t="n" r="C9">
        <v>15.2</v>
      </c>
      <c s="10" t="n" r="E9">
        <v>39.1</v>
      </c>
    </row>
    <row spans="1:5" r="10">
      <c s="4" t="s" r="A10">
        <v>342</v>
      </c>
      <c s="10" t="n" r="C10">
        <v>2.5</v>
      </c>
      <c s="10" t="n" r="D10">
        <v>2.4</v>
      </c>
    </row>
    <row spans="1:5" r="11">
      <c s="4" t="s" r="A11">
        <v>343</v>
      </c>
      <c s="5" t="n" r="C11">
        <v>2019</v>
      </c>
    </row>
    <row spans="1:5" r="12">
      <c s="4" t="s" r="A12">
        <v>344</v>
      </c>
      <c s="4" t="s" r="C12">
        <v>345</v>
      </c>
    </row>
    <row spans="1:5" r="13">
      <c s="4" t="s" r="A13">
        <v>346</v>
      </c>
      <c s="10" t="n" r="C13">
        <v>4.6</v>
      </c>
    </row>
    <row spans="1:5" r="14">
      <c s="4" t="s" r="A14">
        <v>347</v>
      </c>
      <c s="4" t="s" r="C14">
        <v>348</v>
      </c>
    </row>
    <row spans="1:5" r="15">
      <c s="4" t="s" r="A15">
        <v>349</v>
      </c>
      <c s="5" t="n" r="C15">
        <v>2</v>
      </c>
    </row>
    <row spans="1:5" r="16">
      <c s="4" t="s" r="A16">
        <v>350</v>
      </c>
      <c s="5" t="n" r="C16">
        <v>30000</v>
      </c>
    </row>
    <row spans="1:5" r="17">
      <c s="4" t="s" r="A17">
        <v>351</v>
      </c>
      <c s="10" t="n" r="C17">
        <v>1.1</v>
      </c>
    </row>
    <row spans="1:5" r="18">
      <c s="4" t="s" r="A18">
        <v>352</v>
      </c>
    </row>
    <row spans="1:5" r="19">
      <c s="3" t="s" r="A19">
        <v>334</v>
      </c>
    </row>
    <row spans="1:5" r="20">
      <c s="4" t="s" r="A20">
        <v>353</v>
      </c>
      <c s="5" t="n" r="C20">
        <v>2</v>
      </c>
    </row>
    <row spans="1:5" r="21">
      <c s="4" t="s" r="A21">
        <v>354</v>
      </c>
      <c s="4" t="s" r="C21">
        <v>211</v>
      </c>
    </row>
    <row spans="1:5" r="22">
      <c s="4" t="s" r="A22">
        <v>355</v>
      </c>
      <c s="4" t="s" r="C22">
        <v>356</v>
      </c>
    </row>
    <row spans="1:5" r="23">
      <c s="4" t="s" r="A23">
        <v>357</v>
      </c>
    </row>
    <row spans="1:5" r="24">
      <c s="3" t="s" r="A24">
        <v>334</v>
      </c>
    </row>
    <row spans="1:5" r="25">
      <c s="4" t="s" r="A25">
        <v>354</v>
      </c>
      <c s="4" t="s" r="C25">
        <v>211</v>
      </c>
    </row>
    <row spans="1:5" r="26">
      <c s="4" t="s" r="A26">
        <v>355</v>
      </c>
      <c s="4" t="s" r="C26">
        <v>35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8</v>
      </c>
      <c s="2" t="s" r="B1">
        <v>2</v>
      </c>
      <c s="2" t="s" r="C1">
        <v>25</v>
      </c>
    </row>
    <row spans="1:3" r="2">
      <c s="3" t="s" r="A2">
        <v>59</v>
      </c>
    </row>
    <row spans="1:3" r="3">
      <c s="4" t="s" r="A3">
        <v>60</v>
      </c>
      <c s="8" t="n" r="B3">
        <v>0.001</v>
      </c>
      <c s="8" t="n" r="C3">
        <v>0.001</v>
      </c>
    </row>
    <row spans="1:3" r="4">
      <c s="4" t="s" r="A4">
        <v>61</v>
      </c>
      <c s="5" t="n" r="B4">
        <v>5000000</v>
      </c>
      <c s="5" t="n" r="C4">
        <v>5000000</v>
      </c>
    </row>
    <row spans="1:3" r="5">
      <c s="4" t="s" r="A5">
        <v>62</v>
      </c>
      <c s="5" t="n" r="B5">
        <v>0</v>
      </c>
      <c s="5" t="n" r="C5">
        <v>0</v>
      </c>
    </row>
    <row spans="1:3" r="6">
      <c s="4" t="s" r="A6">
        <v>63</v>
      </c>
      <c s="5" t="n" r="B6">
        <v>0</v>
      </c>
      <c s="5" t="n" r="C6">
        <v>0</v>
      </c>
    </row>
    <row spans="1:3" r="7">
      <c s="4" t="s" r="A7">
        <v>64</v>
      </c>
      <c s="8" t="n" r="B7">
        <v>0.001</v>
      </c>
      <c s="8" t="n" r="C7">
        <v>0.001</v>
      </c>
    </row>
    <row spans="1:3" r="8">
      <c s="4" t="s" r="A8">
        <v>65</v>
      </c>
      <c s="5" t="n" r="B8">
        <v>110000000</v>
      </c>
      <c s="5" t="n" r="C8">
        <v>110000000</v>
      </c>
    </row>
    <row spans="1:3" r="9">
      <c s="4" t="s" r="A9">
        <v>66</v>
      </c>
      <c s="5" t="n" r="B9">
        <v>85884128</v>
      </c>
      <c s="5" t="n" r="C9">
        <v>76465942</v>
      </c>
    </row>
    <row spans="1:3" r="10">
      <c s="4" t="s" r="A10">
        <v>67</v>
      </c>
      <c s="5" t="n" r="B10">
        <v>85884128</v>
      </c>
      <c s="5" t="n" r="C10">
        <v>76465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359</v>
      </c>
      <c s="2" t="s" r="B1">
        <v>69</v>
      </c>
      <c s="2" t="s" r="D1">
        <v>1</v>
      </c>
    </row>
    <row spans="1:5" r="2">
      <c s="2" t="s" r="B2">
        <v>2</v>
      </c>
      <c s="2" t="s" r="C2">
        <v>70</v>
      </c>
      <c s="2" t="s" r="D2">
        <v>2</v>
      </c>
      <c s="2" t="s" r="E2">
        <v>70</v>
      </c>
    </row>
    <row spans="1:5" r="3">
      <c s="3" t="s" r="A3">
        <v>360</v>
      </c>
    </row>
    <row spans="1:5" r="4">
      <c s="4" t="s" r="A4">
        <v>361</v>
      </c>
      <c s="7" t="n" r="B4">
        <v>2326</v>
      </c>
      <c s="7" t="n" r="C4">
        <v>2892</v>
      </c>
      <c s="7" t="n" r="D4">
        <v>2678</v>
      </c>
      <c s="7" t="n" r="E4">
        <v>3096</v>
      </c>
    </row>
    <row spans="1:5" r="5">
      <c s="4" t="s" r="A5">
        <v>362</v>
      </c>
      <c s="5" t="n" r="B5">
        <v>0</v>
      </c>
      <c s="5" t="n" r="C5">
        <v>0</v>
      </c>
      <c s="5" t="n" r="D5">
        <v>-87</v>
      </c>
      <c s="5" t="n" r="E5">
        <v>0</v>
      </c>
    </row>
    <row spans="1:5" r="6">
      <c s="4" t="s" r="A6">
        <v>363</v>
      </c>
      <c s="5" t="n" r="B6">
        <v>-175</v>
      </c>
      <c s="5" t="n" r="C6">
        <v>-104</v>
      </c>
      <c s="5" t="n" r="D6">
        <v>-440</v>
      </c>
      <c s="5" t="n" r="E6">
        <v>-308</v>
      </c>
    </row>
    <row spans="1:5" r="7">
      <c s="4" t="s" r="A7">
        <v>364</v>
      </c>
      <c s="7" t="n" r="B7">
        <v>2151</v>
      </c>
      <c s="7" t="n" r="C7">
        <v>2788</v>
      </c>
      <c s="7" t="n" r="D7">
        <v>2151</v>
      </c>
      <c s="7" t="n" r="E7">
        <v>27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5</v>
      </c>
      <c s="2" t="s" r="B1">
        <v>69</v>
      </c>
      <c s="2" t="s" r="D1">
        <v>1</v>
      </c>
    </row>
    <row spans="1:5" r="2">
      <c s="2" t="s" r="B2">
        <v>2</v>
      </c>
      <c s="2" t="s" r="C2">
        <v>70</v>
      </c>
      <c s="2" t="s" r="D2">
        <v>2</v>
      </c>
      <c s="2" t="s" r="E2">
        <v>70</v>
      </c>
    </row>
    <row spans="1:5" r="3">
      <c s="3" t="s" r="A3">
        <v>139</v>
      </c>
    </row>
    <row spans="1:5" r="4">
      <c s="4" t="s" r="A4">
        <v>85</v>
      </c>
      <c s="7" t="n" r="B4">
        <v>-34435</v>
      </c>
      <c s="7" t="n" r="C4">
        <v>-15875</v>
      </c>
      <c s="7" t="n" r="D4">
        <v>-59614</v>
      </c>
      <c s="7" t="n" r="E4">
        <v>-41098</v>
      </c>
    </row>
    <row spans="1:5" r="5">
      <c s="4" t="s" r="A5">
        <v>366</v>
      </c>
      <c s="11" t="n" r="B5">
        <v>4.2</v>
      </c>
      <c s="11" t="n" r="C5">
        <v>2.8</v>
      </c>
      <c s="5" t="n" r="D5">
        <v>4</v>
      </c>
      <c s="11" t="n" r="E5">
        <v>2.8</v>
      </c>
    </row>
    <row spans="1:5" r="6">
      <c s="4" t="s" r="A6">
        <v>367</v>
      </c>
      <c s="11" t="n" r="B6">
        <v>0.1</v>
      </c>
      <c s="11" t="n" r="C6">
        <v>0.9</v>
      </c>
      <c s="11" t="n" r="D6">
        <v>0.3</v>
      </c>
      <c s="11" t="n" r="E6">
        <v>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0</v>
      </c>
      <c s="7" t="n" r="C4">
        <v>0</v>
      </c>
      <c s="7" t="n" r="D4">
        <v>19769</v>
      </c>
      <c s="7" t="n" r="E4">
        <v>0</v>
      </c>
    </row>
    <row spans="1:5" r="5">
      <c s="4" t="s" r="A5">
        <v>73</v>
      </c>
      <c s="5" t="n" r="B5">
        <v>0</v>
      </c>
      <c s="5" t="n" r="C5">
        <v>0</v>
      </c>
      <c s="5" t="n" r="D5">
        <v>19769</v>
      </c>
      <c s="5" t="n" r="E5">
        <v>0</v>
      </c>
    </row>
    <row spans="1:5" r="6">
      <c s="3" t="s" r="A6">
        <v>74</v>
      </c>
    </row>
    <row spans="1:5" r="7">
      <c s="4" t="s" r="A7">
        <v>75</v>
      </c>
      <c s="5" t="n" r="B7">
        <v>24388</v>
      </c>
      <c s="5" t="n" r="C7">
        <v>12194</v>
      </c>
      <c s="5" t="n" r="D7">
        <v>59682</v>
      </c>
      <c s="5" t="n" r="E7">
        <v>30927</v>
      </c>
    </row>
    <row spans="1:5" r="8">
      <c s="4" t="s" r="A8">
        <v>76</v>
      </c>
      <c s="5" t="n" r="B8">
        <v>11456</v>
      </c>
      <c s="5" t="n" r="C8">
        <v>4663</v>
      </c>
      <c s="5" t="n" r="D8">
        <v>23541</v>
      </c>
      <c s="5" t="n" r="E8">
        <v>13016</v>
      </c>
    </row>
    <row spans="1:5" r="9">
      <c s="4" t="s" r="A9">
        <v>77</v>
      </c>
      <c s="5" t="n" r="B9">
        <v>35844</v>
      </c>
      <c s="5" t="n" r="C9">
        <v>16857</v>
      </c>
      <c s="5" t="n" r="D9">
        <v>83223</v>
      </c>
      <c s="5" t="n" r="E9">
        <v>43943</v>
      </c>
    </row>
    <row spans="1:5" r="10">
      <c s="4" t="s" r="A10">
        <v>78</v>
      </c>
      <c s="5" t="n" r="B10">
        <v>-35844</v>
      </c>
      <c s="5" t="n" r="C10">
        <v>-16857</v>
      </c>
      <c s="5" t="n" r="D10">
        <v>-63454</v>
      </c>
      <c s="5" t="n" r="E10">
        <v>-43943</v>
      </c>
    </row>
    <row spans="1:5" r="11">
      <c s="3" t="s" r="A11">
        <v>79</v>
      </c>
    </row>
    <row spans="1:5" r="12">
      <c s="4" t="s" r="A12">
        <v>80</v>
      </c>
      <c s="5" t="n" r="B12">
        <v>0</v>
      </c>
      <c s="5" t="n" r="C12">
        <v>1</v>
      </c>
      <c s="5" t="n" r="D12">
        <v>9</v>
      </c>
      <c s="5" t="n" r="E12">
        <v>-4</v>
      </c>
    </row>
    <row spans="1:5" r="13">
      <c s="4" t="s" r="A13">
        <v>81</v>
      </c>
      <c s="5" t="n" r="B13">
        <v>828</v>
      </c>
      <c s="5" t="n" r="C13">
        <v>805</v>
      </c>
      <c s="5" t="n" r="D13">
        <v>2487</v>
      </c>
      <c s="5" t="n" r="E13">
        <v>2414</v>
      </c>
    </row>
    <row spans="1:5" r="14">
      <c s="4" t="s" r="A14">
        <v>82</v>
      </c>
      <c s="5" t="n" r="B14">
        <v>581</v>
      </c>
      <c s="5" t="n" r="C14">
        <v>176</v>
      </c>
      <c s="5" t="n" r="D14">
        <v>1344</v>
      </c>
      <c s="5" t="n" r="E14">
        <v>432</v>
      </c>
    </row>
    <row spans="1:5" r="15">
      <c s="4" t="s" r="A15">
        <v>83</v>
      </c>
      <c s="5" t="n" r="B15">
        <v>0</v>
      </c>
      <c s="5" t="n" r="C15">
        <v>0</v>
      </c>
      <c s="5" t="n" r="D15">
        <v>0</v>
      </c>
      <c s="5" t="n" r="E15">
        <v>3</v>
      </c>
    </row>
    <row spans="1:5" r="16">
      <c s="4" t="s" r="A16">
        <v>84</v>
      </c>
      <c s="5" t="n" r="B16">
        <v>1409</v>
      </c>
      <c s="5" t="n" r="C16">
        <v>982</v>
      </c>
      <c s="5" t="n" r="D16">
        <v>3840</v>
      </c>
      <c s="5" t="n" r="E16">
        <v>2845</v>
      </c>
    </row>
    <row spans="1:5" r="17">
      <c s="4" t="s" r="A17">
        <v>85</v>
      </c>
      <c s="7" t="n" r="B17">
        <v>-34435</v>
      </c>
      <c s="7" t="n" r="C17">
        <v>-15875</v>
      </c>
      <c s="7" t="n" r="D17">
        <v>-59614</v>
      </c>
      <c s="7" t="n" r="E17">
        <v>-41098</v>
      </c>
    </row>
    <row spans="1:5" r="18">
      <c s="3" t="s" r="A18">
        <v>86</v>
      </c>
    </row>
    <row spans="1:5" r="19">
      <c s="4" t="s" r="A19">
        <v>87</v>
      </c>
      <c s="9" t="n" r="B19">
        <v>-0.4</v>
      </c>
      <c s="9" t="n" r="C19">
        <v>-0.21</v>
      </c>
      <c s="9" t="n" r="D19">
        <v>-0.71</v>
      </c>
      <c s="9" t="n" r="E19">
        <v>-0.5600000000000001</v>
      </c>
    </row>
    <row spans="1:5" r="20">
      <c s="3" t="s" r="A20">
        <v>88</v>
      </c>
    </row>
    <row spans="1:5" r="21">
      <c s="4" t="s" r="A21">
        <v>87</v>
      </c>
      <c s="5" t="n" r="B21">
        <v>85856</v>
      </c>
      <c s="5" t="n" r="C21">
        <v>75948</v>
      </c>
      <c s="5" t="n" r="D21">
        <v>83927</v>
      </c>
      <c s="5" t="n" r="E21">
        <v>74050</v>
      </c>
    </row>
    <row spans="1:5" r="22">
      <c s="3" t="s" r="A22">
        <v>89</v>
      </c>
    </row>
    <row spans="1:5" r="23">
      <c s="4" t="s" r="A23">
        <v>85</v>
      </c>
      <c s="7" t="n" r="B23">
        <v>-34435</v>
      </c>
      <c s="7" t="n" r="C23">
        <v>-15875</v>
      </c>
      <c s="7" t="n" r="D23">
        <v>-59614</v>
      </c>
      <c s="7" t="n" r="E23">
        <v>-41098</v>
      </c>
    </row>
    <row spans="1:5" r="24">
      <c s="4" t="s" r="A24">
        <v>90</v>
      </c>
      <c s="5" t="n" r="B24">
        <v>-205</v>
      </c>
      <c s="5" t="n" r="C24">
        <v>-81</v>
      </c>
      <c s="5" t="n" r="D24">
        <v>-332</v>
      </c>
      <c s="5" t="n" r="E24">
        <v>-212</v>
      </c>
    </row>
    <row spans="1:5" r="25">
      <c s="4" t="s" r="A25">
        <v>91</v>
      </c>
      <c s="7" t="n" r="B25">
        <v>-34640</v>
      </c>
      <c s="7" t="n" r="C25">
        <v>-15956</v>
      </c>
      <c s="7" t="n" r="D25">
        <v>-59946</v>
      </c>
      <c s="7" t="n" r="E25">
        <v>-41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2</v>
      </c>
      <c s="2" t="s" r="B1">
        <v>1</v>
      </c>
    </row>
    <row spans="1:3" r="2">
      <c s="2" t="s" r="B2">
        <v>2</v>
      </c>
      <c s="2" t="s" r="C2">
        <v>70</v>
      </c>
    </row>
    <row spans="1:3" r="3">
      <c s="3" t="s" r="A3">
        <v>93</v>
      </c>
    </row>
    <row spans="1:3" r="4">
      <c s="4" t="s" r="A4">
        <v>85</v>
      </c>
      <c s="7" t="n" r="B4">
        <v>-59614</v>
      </c>
      <c s="7" t="n" r="C4">
        <v>-41098</v>
      </c>
    </row>
    <row spans="1:3" r="5">
      <c s="3" t="s" r="A5">
        <v>94</v>
      </c>
    </row>
    <row spans="1:3" r="6">
      <c s="4" t="s" r="A6">
        <v>95</v>
      </c>
      <c s="5" t="n" r="B6">
        <v>739</v>
      </c>
      <c s="5" t="n" r="C6">
        <v>603</v>
      </c>
    </row>
    <row spans="1:3" r="7">
      <c s="4" t="s" r="A7">
        <v>96</v>
      </c>
      <c s="5" t="n" r="B7">
        <v>-2496</v>
      </c>
      <c s="5" t="n" r="C7">
        <v>-2410</v>
      </c>
    </row>
    <row spans="1:3" r="8">
      <c s="4" t="s" r="A8">
        <v>97</v>
      </c>
      <c s="5" t="n" r="B8">
        <v>10231</v>
      </c>
      <c s="5" t="n" r="C8">
        <v>0</v>
      </c>
    </row>
    <row spans="1:3" r="9">
      <c s="4" t="s" r="A9">
        <v>44</v>
      </c>
      <c s="5" t="n" r="B9">
        <v>25</v>
      </c>
      <c s="5" t="n" r="C9">
        <v>19</v>
      </c>
    </row>
    <row spans="1:3" r="10">
      <c s="4" t="s" r="A10">
        <v>98</v>
      </c>
      <c s="5" t="n" r="B10">
        <v>4311</v>
      </c>
      <c s="5" t="n" r="C10">
        <v>2745</v>
      </c>
    </row>
    <row spans="1:3" r="11">
      <c s="4" t="s" r="A11">
        <v>99</v>
      </c>
      <c s="5" t="n" r="B11">
        <v>22166</v>
      </c>
      <c s="5" t="n" r="C11">
        <v>7938</v>
      </c>
    </row>
    <row spans="1:3" r="12">
      <c s="3" t="s" r="A12">
        <v>100</v>
      </c>
    </row>
    <row spans="1:3" r="13">
      <c s="4" t="s" r="A13">
        <v>29</v>
      </c>
      <c s="5" t="n" r="B13">
        <v>-1546</v>
      </c>
      <c s="5" t="n" r="C13">
        <v>-1471</v>
      </c>
    </row>
    <row spans="1:3" r="14">
      <c s="4" t="s" r="A14">
        <v>101</v>
      </c>
      <c s="5" t="n" r="B14">
        <v>3957</v>
      </c>
      <c s="5" t="n" r="C14">
        <v>2151</v>
      </c>
    </row>
    <row spans="1:3" r="15">
      <c s="4" t="s" r="A15">
        <v>45</v>
      </c>
      <c s="5" t="n" r="B15">
        <v>-527</v>
      </c>
      <c s="5" t="n" r="C15">
        <v>-308</v>
      </c>
    </row>
    <row spans="1:3" r="16">
      <c s="4" t="s" r="A16">
        <v>102</v>
      </c>
      <c s="5" t="n" r="B16">
        <v>-40</v>
      </c>
      <c s="5" t="n" r="C16">
        <v>0</v>
      </c>
    </row>
    <row spans="1:3" r="17">
      <c s="4" t="s" r="A17">
        <v>103</v>
      </c>
      <c s="5" t="n" r="B17">
        <v>-22794</v>
      </c>
      <c s="5" t="n" r="C17">
        <v>-31831</v>
      </c>
    </row>
    <row spans="1:3" r="18">
      <c s="3" t="s" r="A18">
        <v>104</v>
      </c>
    </row>
    <row spans="1:3" r="19">
      <c s="4" t="s" r="A19">
        <v>105</v>
      </c>
      <c s="5" t="n" r="B19">
        <v>-376437</v>
      </c>
      <c s="5" t="n" r="C19">
        <v>-241156</v>
      </c>
    </row>
    <row spans="1:3" r="20">
      <c s="4" t="s" r="A20">
        <v>106</v>
      </c>
      <c s="5" t="n" r="B20">
        <v>159628</v>
      </c>
      <c s="5" t="n" r="C20">
        <v>121373</v>
      </c>
    </row>
    <row spans="1:3" r="21">
      <c s="4" t="s" r="A21">
        <v>107</v>
      </c>
      <c s="5" t="n" r="B21">
        <v>9</v>
      </c>
      <c s="5" t="n" r="C21">
        <v>45</v>
      </c>
    </row>
    <row spans="1:3" r="22">
      <c s="4" t="s" r="A22">
        <v>108</v>
      </c>
      <c s="5" t="n" r="B22">
        <v>40</v>
      </c>
      <c s="5" t="n" r="C22">
        <v>0</v>
      </c>
    </row>
    <row spans="1:3" r="23">
      <c s="4" t="s" r="A23">
        <v>109</v>
      </c>
      <c s="5" t="n" r="B23">
        <v>-1106</v>
      </c>
      <c s="5" t="n" r="C23">
        <v>-1173</v>
      </c>
    </row>
    <row spans="1:3" r="24">
      <c s="4" t="s" r="A24">
        <v>110</v>
      </c>
      <c s="5" t="n" r="B24">
        <v>-217866</v>
      </c>
      <c s="5" t="n" r="C24">
        <v>-120911</v>
      </c>
    </row>
    <row spans="1:3" r="25">
      <c s="3" t="s" r="A25">
        <v>111</v>
      </c>
    </row>
    <row spans="1:3" r="26">
      <c s="4" t="s" r="A26">
        <v>112</v>
      </c>
      <c s="5" t="n" r="B26">
        <v>276024</v>
      </c>
      <c s="5" t="n" r="C26">
        <v>136999</v>
      </c>
    </row>
    <row spans="1:3" r="27">
      <c s="4" t="s" r="A27">
        <v>113</v>
      </c>
      <c s="5" t="n" r="B27">
        <v>276024</v>
      </c>
      <c s="5" t="n" r="C27">
        <v>136999</v>
      </c>
    </row>
    <row spans="1:3" r="28">
      <c s="4" t="s" r="A28">
        <v>114</v>
      </c>
      <c s="5" t="n" r="B28">
        <v>35364</v>
      </c>
      <c s="5" t="n" r="C28">
        <v>-15743</v>
      </c>
    </row>
    <row spans="1:3" r="29">
      <c s="4" t="s" r="A29">
        <v>115</v>
      </c>
      <c s="5" t="n" r="B29">
        <v>31014</v>
      </c>
      <c s="5" t="n" r="C29">
        <v>44789</v>
      </c>
    </row>
    <row spans="1:3" r="30">
      <c s="4" t="s" r="A30">
        <v>116</v>
      </c>
      <c s="7" t="n" r="B30">
        <v>66378</v>
      </c>
      <c s="7" t="n" r="C30">
        <v>29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SIGNIFICANT AC</vt:lpstr>
      <vt:lpstr>REVENUE RECOGNITION AND SIGNIFI</vt:lpstr>
      <vt:lpstr>INVESTMENTS</vt:lpstr>
      <vt:lpstr>FAIR VALUE MEASUREMENTS</vt:lpstr>
      <vt:lpstr>SHARE-BASED COMPENSATION</vt:lpstr>
      <vt:lpstr>STOCKHOLDERS' EQUITY</vt:lpstr>
      <vt:lpstr>REAL ESTATE</vt:lpstr>
      <vt:lpstr>LOSS PER COMMON SHARE</vt:lpstr>
      <vt:lpstr>RESEARCH AND DEVELOPMENT</vt:lpstr>
      <vt:lpstr>ORGANIZATION AND SIGNIFICANT 15</vt:lpstr>
      <vt:lpstr>INVESTMENTS (Tables)</vt:lpstr>
      <vt:lpstr>FAIR VALUE MEASUREMENTS (Tables</vt:lpstr>
      <vt:lpstr>SHARE-BASED COMPENSATION (Table</vt:lpstr>
      <vt:lpstr>REAL ESTATE (Tables)</vt:lpstr>
      <vt:lpstr>Revenue Recognition and Signi20</vt:lpstr>
      <vt:lpstr>Investments (Detail)</vt:lpstr>
      <vt:lpstr>Summary of Investments Classifi</vt:lpstr>
      <vt:lpstr>Available-For-Sale Investments </vt:lpstr>
      <vt:lpstr>Assets Measured at Fair Value o</vt:lpstr>
      <vt:lpstr>Compensation Expense Related to</vt:lpstr>
      <vt:lpstr>Share-Based Compensation - Addi</vt:lpstr>
      <vt:lpstr>Weighted-Average Assumptions fo</vt:lpstr>
      <vt:lpstr>Stockholders' Equity - Addition</vt:lpstr>
      <vt:lpstr>Real Estate - Additional Inform</vt:lpstr>
      <vt:lpstr>Changes to Accrued Cease-Use Li</vt:lpstr>
      <vt:lpstr>Loss Per Common Share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2:23Z</dcterms:created>
  <dcterms:modified xmlns:dcterms="http://purl.org/dc/terms/" xmlns:xsi="http://www.w3.org/2001/XMLSchema-instance" xsi:type="dcterms:W3CDTF">2015-10-29T16:32:23Z</dcterms:modified>
  <dc:title xmlns:dc="http://purl.org/dc/elements/1.1/">Untitled</dc:title>
  <dc:description xmlns:dc="http://purl.org/dc/elements/1.1/"/>
  <dc:subject xmlns:dc="http://purl.org/dc/elements/1.1/"/>
  <cp:keywords/>
  <cp:category/>
</cp:coreProperties>
</file>